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Risks and Uncertainties" sheetId="9" r:id="rId9"/>
    <s:sheet name="Property and Equipment" sheetId="10" r:id="rId10"/>
    <s:sheet name="Fair Value Measurements" sheetId="11" r:id="rId11"/>
    <s:sheet name="Derivative Instruments" sheetId="12" r:id="rId12"/>
    <s:sheet name="Long Term Debt" sheetId="13" r:id="rId13"/>
    <s:sheet name="Loss Per Share" sheetId="14" r:id="rId14"/>
    <s:sheet name="Income Taxes" sheetId="15" r:id="rId15"/>
    <s:sheet name="Commitments and Contingencies" sheetId="16" r:id="rId16"/>
    <s:sheet name="Stock-Based Compensation" sheetId="17" r:id="rId17"/>
    <s:sheet name="Segment Information" sheetId="18" r:id="rId18"/>
    <s:sheet name="Summary of Significant Accoun19" sheetId="19" r:id="rId19"/>
    <s:sheet name="Property and Equipment (Tables)" sheetId="20" r:id="rId20"/>
    <s:sheet name="Fair Value Measurements (Tables" sheetId="21" r:id="rId21"/>
    <s:sheet name="Derivative Instruments (Tables)" sheetId="22" r:id="rId22"/>
    <s:sheet name="Long Term Debt (Tables)" sheetId="23" r:id="rId23"/>
    <s:sheet name="Loss Per Share (Tables)" sheetId="24" r:id="rId24"/>
    <s:sheet name="Commitments and Contingencies (" sheetId="25" r:id="rId25"/>
    <s:sheet name="Stock-Based Compensation (Table" sheetId="26" r:id="rId26"/>
    <s:sheet name="Segment Information (Tables)" sheetId="27" r:id="rId27"/>
    <s:sheet name="Summary of Significant Accoun28" sheetId="28" r:id="rId28"/>
    <s:sheet name="Risks and Uncertainties (Detail" sheetId="29" r:id="rId29"/>
    <s:sheet name="Property and Equipment - Summar" sheetId="30" r:id="rId30"/>
    <s:sheet name="Property and Equipment - Deprec" sheetId="31" r:id="rId31"/>
    <s:sheet name="Property and Equipment - Etzold" sheetId="32" r:id="rId32"/>
    <s:sheet name="Property and Equipment - Bonnie" sheetId="33" r:id="rId33"/>
    <s:sheet name="Fair Value Measurements - Summa" sheetId="34" r:id="rId34"/>
    <s:sheet name="Derivative Instruments - Outsta" sheetId="35" r:id="rId35"/>
    <s:sheet name="Derivative Instruments - Realiz" sheetId="36" r:id="rId36"/>
    <s:sheet name="Long Term Debt - Narrative (Det" sheetId="37" r:id="rId37"/>
    <s:sheet name="Long Term Debt - Maturities on " sheetId="38" r:id="rId38"/>
    <s:sheet name="Loss Per Share - Summary of Ear" sheetId="39" r:id="rId39"/>
    <s:sheet name="Loss Per Share - Summary of Ant" sheetId="40" r:id="rId40"/>
    <s:sheet name="Income Taxes (Details)" sheetId="41" r:id="rId41"/>
    <s:sheet name="Commitments and Contingencies -" sheetId="42" r:id="rId42"/>
    <s:sheet name="Commitments and Contingencies43" sheetId="43" r:id="rId43"/>
    <s:sheet name="Stock-Based Compensation - Narr" sheetId="44" r:id="rId44"/>
    <s:sheet name="Stock-Based Compensation - Fair" sheetId="45" r:id="rId45"/>
    <s:sheet name="Stock-Based Compensation - Summ" sheetId="46" r:id="rId46"/>
    <s:sheet name="Stock-Based Compensation - Rest" sheetId="47" r:id="rId47"/>
    <s:sheet name="Segment Information (Details)" sheetId="48" r:id="rId48"/>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Mar. 31, 2016</t>
  </si>
  <si>
    <t>May. 10, 2016</t>
  </si>
  <si>
    <t>Document and Entity Information [Abstract]</t>
  </si>
  <si>
    <t>Entity Registrant Name</t>
  </si>
  <si>
    <t>Glori Energy Inc.</t>
  </si>
  <si>
    <t>Trading Symbol</t>
  </si>
  <si>
    <t>GLRI</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t>
  </si>
  <si>
    <t>Commodity derivatives</t>
  </si>
  <si>
    <t>Prepaid expenses and other current assets</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charges</t>
  </si>
  <si>
    <t>Deferred tax asset</t>
  </si>
  <si>
    <t>Total assets</t>
  </si>
  <si>
    <t>Current liabilities:</t>
  </si>
  <si>
    <t>Accounts payable</t>
  </si>
  <si>
    <t>Accrued expenses</t>
  </si>
  <si>
    <t>Current portion of long-term debt shown net of unamortized deferred loan costs of $191 and $211 as of December 31, 2015 and March 31, 2016, respectively</t>
  </si>
  <si>
    <t>Current deferred tax liability</t>
  </si>
  <si>
    <t>Total current liabilities</t>
  </si>
  <si>
    <t>Long-term liabilities:</t>
  </si>
  <si>
    <t>Long-term debt, less current portion shown net of unamortized deferred loan costs of $36 as of December 31, 2015</t>
  </si>
  <si>
    <t>Asset retirement obligation</t>
  </si>
  <si>
    <t>Total long-term liabilities</t>
  </si>
  <si>
    <t>Total liabilities</t>
  </si>
  <si>
    <t>Commitments and contingencies</t>
  </si>
  <si>
    <t xml:space="preserve"> </t>
  </si>
  <si>
    <t>Stockholders' equity:</t>
  </si>
  <si>
    <t>Preferred stock, $.0001 par value, 5,000,000 shares authorized, no shares issued and outstanding as of December 31, 2015 and March 31, 2016</t>
  </si>
  <si>
    <t>Common stock, $.0001 par value, 100,000,000 shares authorized, 31,861,357 and 32,001,203 shares issued and outstanding as of December 31, 2015 and March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Unamortized deferred loan costs, current</t>
  </si>
  <si>
    <t>Unamortized deferred loan costs, non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5</t>
  </si>
  <si>
    <t>Revenues:</t>
  </si>
  <si>
    <t>Oil and gas revenues</t>
  </si>
  <si>
    <t>Service revenues</t>
  </si>
  <si>
    <t>Total revenues</t>
  </si>
  <si>
    <t>Operating expenses:</t>
  </si>
  <si>
    <t>Oil and gas operations</t>
  </si>
  <si>
    <t>Service operations</t>
  </si>
  <si>
    <t>Science and technology</t>
  </si>
  <si>
    <t>Selling, general and administrative</t>
  </si>
  <si>
    <t>Depreciation, depletion and amortization</t>
  </si>
  <si>
    <t>Total operating expenses</t>
  </si>
  <si>
    <t>Net income (loss) from operations</t>
  </si>
  <si>
    <t>Other income (expense):</t>
  </si>
  <si>
    <t>Interest expense</t>
  </si>
  <si>
    <t>Gain on commodity derivatives</t>
  </si>
  <si>
    <t>Other (expense) income</t>
  </si>
  <si>
    <t>Total other income (expense), net</t>
  </si>
  <si>
    <t>Net loss before taxes on income</t>
  </si>
  <si>
    <t>Income tax expense</t>
  </si>
  <si>
    <t>Net income (loss)</t>
  </si>
  <si>
    <t>Net loss per common share, basic and diluted (in dollars per share)</t>
  </si>
  <si>
    <t>Weighted average common shares outstanding, basic and diluted (in shares)</t>
  </si>
  <si>
    <t>Condensed Consolidated Statement of Stockholders' Equity (Unaudited) - 3 months ended Mar. 31, 2016 - USD ($) $ in Thousands</t>
  </si>
  <si>
    <t>Total</t>
  </si>
  <si>
    <t>Common Stock [Member]</t>
  </si>
  <si>
    <t>Additional Paid-in Capital [Member]</t>
  </si>
  <si>
    <t>Accumulated Deficit [Member]</t>
  </si>
  <si>
    <t>Beginning balance at Dec. 31, 2015</t>
  </si>
  <si>
    <t>Beginning balance (in shares) at Dec. 31, 2015</t>
  </si>
  <si>
    <t>Increase (Decrease) in Stockholders' Equity [Roll Forward]</t>
  </si>
  <si>
    <t>Stock based compensation</t>
  </si>
  <si>
    <t>Stock based compensation (in shares)</t>
  </si>
  <si>
    <t>Net loss</t>
  </si>
  <si>
    <t>Ending balance at Mar. 31, 2016</t>
  </si>
  <si>
    <t>Ending balance (in shares) at Mar. 31, 2016</t>
  </si>
  <si>
    <t>Condensed Consolidated Statements of Cash Flows (Unaudited) - USD ($) $ in Thousands</t>
  </si>
  <si>
    <t>Cash flows from operating activities:</t>
  </si>
  <si>
    <t>Adjustments to reconcile net loss to net cash used in operating activities:</t>
  </si>
  <si>
    <t>Depreciation, depletion and amortization of property and equipment</t>
  </si>
  <si>
    <t>Stock-based compensation</t>
  </si>
  <si>
    <t>Bad debt expense</t>
  </si>
  <si>
    <t>Amortization of deferred loan costs</t>
  </si>
  <si>
    <t>Accretion of end-of-term charge</t>
  </si>
  <si>
    <t>Unrealized (gain) loss on change in fair value of commodity derivatives</t>
  </si>
  <si>
    <t>Accretion of discount on long-term debt</t>
  </si>
  <si>
    <t>Changes in operating assets and liabilities:</t>
  </si>
  <si>
    <t>Deferred revenues</t>
  </si>
  <si>
    <t>Net cash used in operating activities</t>
  </si>
  <si>
    <t>Cash flows from investing activities:</t>
  </si>
  <si>
    <t>Purchase of proved oil and gas property</t>
  </si>
  <si>
    <t>Purchase of other property and equipment</t>
  </si>
  <si>
    <t>Net cash used in investing activities</t>
  </si>
  <si>
    <t>Cash flows from financing activities:</t>
  </si>
  <si>
    <t>Proceeds from the exercise of stock options</t>
  </si>
  <si>
    <t>Payments on long-term debt</t>
  </si>
  <si>
    <t>Payments for deferred loan costs and deferred charges</t>
  </si>
  <si>
    <t>Net cash used in financing activities</t>
  </si>
  <si>
    <t>Net decrease in cash and cash equivalents</t>
  </si>
  <si>
    <t>Cash and cash equivalents, beginning of period</t>
  </si>
  <si>
    <t>Cash and cash equivalents, end of period</t>
  </si>
  <si>
    <t>Supplemental cash flow information:</t>
  </si>
  <si>
    <t>Interest paid</t>
  </si>
  <si>
    <t>Organization, Nature of Business and Liquidity</t>
  </si>
  <si>
    <t>Organization, Consolidation and Presentation of Financial Statements [Abstract]</t>
  </si>
  <si>
    <t>ORGANIZATION, NATURE OF BUSINESS AND LIQUIDITY Glori Energy Technology Inc., a Delaware corporation (formerly Glori Energy Inc.) ("GETI"), was incorporated in November 2005 (as successor in interest to Glori Oil LLC) to increase production and recovery from mature oil wells using state of the art biotechnology solutions. Glori Energy Inc., GETI, Glori Canada Ltd., Glori Holdings Inc., Glori California Inc., OOO Glori Energy and Glori Energy Production Inc. are collectively referred to as the “Company” in the condensed consolidated financial statements.</t>
  </si>
  <si>
    <t>Summary of Significant Accounting Policies</t>
  </si>
  <si>
    <t>Accounting Policies [Abstract]</t>
  </si>
  <si>
    <t>SUMMARY OF SIGNIFICANT ACCOUNTING POLICIES Basis of Presentation 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5 and March 31, 2016 (unaudited), condensed consolidated statements of operations for the three months ending March 31, 2015 and March 31, 2016 (unaudited), condensed consolidated statement of stockholders’ equity for the three months ended March 31, 2016 (unaudited) and condensed consolidated statements of cash flows for the three months ended March 31, 2015 and March 31, 2016 (unaudited). All such adjustments represent normal recurring items. The financial information contained in this report for the three months ended March 31, 2015 and March 31, 2016 , and as of March 31, 2016 , is unaudited. These condensed consolidated financial statements should be read in conjunction with the consolidated financial statements as of and for the year ended December 31, 2015 and the notes thereto. Principles of Consolidation The accompanying condensed consolidated financial statements include the accounts of Glori Energy Inc. and its wholly-owned subsidiaries. Intercompany balances and transactions have been eliminated in consolidation. 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Recently Adopted Accounting Pronouncements In the first quarter of 2016, ASU No. 2015-03, "Interest--Imputation of Interest: Simplifying the Presentation of Debt Issuance Costs" became effective for the Company. The standard moved the presentation of the Company's deferred loan costs from an asset to a contra-liability account thus reducing the liability balance of loans by the amount of the deferred loan costs. The deferred loan costs are amortized to interest expense over the life of the loan. The standard was applied retrospectively and accordingly the December 31, 2015 previously reported total current and non-current loan principal balance of $10,525,000 is now shown net of total deferred loan costs of $227,000 and the March 31, 2016 total current and non-current loan principal balance of $10,329,000 is now shown net of total deferred loan costs of $211,000 . The change did not have an impact to net income. During the first quarter of 2016 the Company also chose to adopt Accounting Standards Update No. 2015-17: Income Taxes (Topic 740): Balance Sheet Classification of Deferred Taxes ("ASU 2015-17" or the "Standard").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Because the Company has applied a 100% valuation allowance to its net deferred tax asset, there are no deferred tax accounts reported in the consolidated balance sheet as of March 31, 2016. This Standard would have otherwise been effective for the Company’s fiscal year beginning January 1, 2017, but Management believes that the revised presentation more realistically reflects the Company’s financial position related to deferred income taxes. As allowed by the Standard, the company has elected to apply the provisions prospectively, and accordingly, has not adjusted deferred tax accounts retrospectively for any earlier periods.</t>
  </si>
  <si>
    <t>Risks and Uncertainties</t>
  </si>
  <si>
    <t>Risks and Uncertainties [Abstract]</t>
  </si>
  <si>
    <t>RISKS AND UNCERTAINTIES As a small company with an emerging technology the Company has generated negative cash flows since inception. The Company continues to generate negative cash flows and the downturn in the oil market has adversely affected its results from operations and cash flows. Cash has decreased from $8.4 million at December 31, 2015 to $5.0 million at March 31, 2016 due to the net cash used in operating activities of $2.0 million , the repayment of debt of $196 thousand , and capital expenditures of $979 thousand . Based on its cash balance and forecasted cash flows from operating activities, the Company expects to be able to fund planned capital expenditures, meet debt service requirements, and fund other commitments and obligations for 2016. As of May 10, 2016, the Company does not have lines of credit available to it. As a result of the negative cash flows and the decrease in oil prices, the Company will need to raise capital over the next twelve months to fund its operations and to repay or refinance its term note of $10.3 million which matures March of 2017. The Company may have difficulty obtaining such additional financing as a result of the decrease in oil prices, its negative cash flows from operations and the significant decrease in its share price. Failure to obtain additional financing would have a material adverse effect on the Company’s business operations and financial condition. The significant decrease in oil prices has made it difficult for the Company to execute on its strategy of acquiring producing properties which would contribute to its revenues and cash flows due to potential sellers’ reluctance to sell at depressed prices. Additionally, the current oil price environment has negatively affected the Company's cash flow, the availability of capital to Glori and the E&amp;P industry in general. These factors have also resulted in a dramatic decrease in the Company's stock price, which also impacts the ability to raise new equity capital. two AERO injection wells to increase the proportion of the field that is impacted by AERO technology. The Company now has three injection wells running in total. Phase II implementation commenced after data from phase I limited trial demonstrated encouraging indication of AERO performance. The wells are located on the periphery of the Coke field and are designed to increase production from more of the field than was impacted by the first injector. Finally, the Company applied to the United States Department of Energy’s Loan Programs Office (“LPO”) for a $150 million loan guarantee in connection with a project applying AERO to previously abandoned reservoirs in the U. S. Based on LPO’s evaluation of Part I of the application, in March 2016, LPO invited the Company to submit Part II of its application. The Company is in the process of submitting Part II of the application, however, the ultimate outcome of the application and whether a loan guarantee will be issued cannot be predicted. It is currently anticipated that the loan guarantee, if issued, will fund up to 80% of project costs with the balance to be raised and contributed by the Company. On March 18, 2016, GEP entered into an amendment to the credit agreement on the senior secured term loan facility with its lender, Stellus Capital Investment Corporation, which had the effect of removing the financial ratio covenants and the semi-annual collateral value redetermination until maturity in March 2017 (see NOTE 7 ). Without this amendment the Company likely would not have been able to meet all financial covenants in the future. On October 23, 2015, the Company received a notice from the Listing Qualifications Department of the NASDAQ Stock Market LLC indicating that, for the previous 30 consecutive business days, the bid price for our common stock had closed below the minimum $1.00 per share required for continued inclusion on The NASDAQ Capital Market under NASDAQ Listing Rule 5550(a)(2). The Company was afforded 180 calendar days, or until April 20, 2016, to regain compliance with the minimum bid price requirement. In order to regain compliance, shares of the Company’s common stock must maintain a minimum bid closing price of at least $1.00 per share for a minimum of ten consecutive business days, subject to NASDAQ's discretion to increase such ten-day period. On April 25, 2016, we received a letter from NASDAQ granting the Company an additional 180 days to regain compliance with the minimum bid price requirement. The Company has until October 17, 2016 to regain compliance with the bid price requirement. In addition, the Company must continue to meet the continued listing criteria, including maintaining stockholders' equity of at least $2.5 million . If the Company continues to have net losses, it will need to sell equity in order to continue to meet this requirement. The notification letter has no immediate effect on Glori’s listing or trading of common stock, does not affect the Company’s business operations or its SEC reporting requirements and does not cause a default under any material agreement.</t>
  </si>
  <si>
    <t>Property and Equipment</t>
  </si>
  <si>
    <t>Property, Plant and Equipment [Abstract]</t>
  </si>
  <si>
    <t>PROPERTY AND EQUIPMENT Property and equipment consists of the following ( in thousands ): December 31, 2015 March 31, 2016 (Unaudited) Proved oil and gas properties - successful efforts $ 48,454 $ 49,435 Unproved oil and gas properties 443 459 Construction in progress 594 594 Laboratory and warehouse facility 648 648 Laboratory and field service equipment 3,355 3,355 Office equipment, computer equipment, vehicles and other 1,399 1,399 54,893 55,890 Less: accumulated depreciation, depletion and amortization (1) (47,578 ) (48,040 ) Total property and equipment, net $ 7,315 $ 7,850 (1) Excludes accretion of asset retirement obligation. Depreciation, depletion, amortization and impairment consists of the following ( in thousands ): Three Months Ended March 31, 2015 2016 (Unaudited) Depreciation and amortization expense $ 155 $ 151 Depletion expense 877 312 Accretion of asset retirement obligation 36 43 Total depreciation, depletion and amortization of property and equipment $ 1,068 $ 506 On July 1, 2015 the Company sold its mineral interests in the "Etzold Field" located in Seward County, Kansas. The Etzold Field was originally purchased in 2010 as a greenfield lab to advance the development of the Company's AERO technology, and the operations have historically been included in the Company's Oil and Gas Segment (see NOTE 12 ). With the purchase of the larger Coke Field and with the Company's future acquisition plans, the Company made the strategic decision to divest the Etzold Field. Prior to the sale the Company had associated net assets of $89,000 , which were composed primarily of the purchase and development charges less accumulated depreciation and depletion and associated liabilities of $435,000 related to the plugging and abandonment obligation associated with the Etzold Field. In exchange for the leasehold interest in the field, the Company received $75,000 and the purchaser's assumption of the related asset retirement obligation. The Company recognized a gain on the sale of $422,000 . For the three months ended March 31, 2015, the Company had revenues of $16 thousand and a net loss of $97 thousand associated with the Etzold Field. On June 1, 2015, a subsidiary of the Company, Glori Energy Production Inc., executed a purchase and sale agreement to acquire certain proved oil and gas mineral leases in Refugio County, Texas (the “Bonnie View Field”) from a third party seller for $2,644,000 . The carrying value of the Bonnie View Field assets is also increased by an asset retirement obligation associated with plugging and abandoning the Bonnie View Field assets of $432,000 . The effective date of the purchase was May 1, 2015. The Bonnie View Field does not meet the definition of a significant acquisition which would require pro forma financial information.</t>
  </si>
  <si>
    <t>Fair Value Measurements</t>
  </si>
  <si>
    <t>Fair Value Disclosures [Abstract]</t>
  </si>
  <si>
    <t>FAIR VALUE MEASUREMENTS 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following table summarizes the financial assets measured at fair value, on a recurring basis as of December 31, 2015 and March 31, 2016 (in thousands) : Fair value measurements using Level 1 Level 2 Level 3 Total December 31, 2015 Short-term commodity derivatives, asset — $ 3,411 — $ 3,411 Fair value measurements using Level 1 Level 2 Level 3 Total (Unaudited) March 31, 2016 Short-term commodity derivatives, asset — $ 2,404 — $ 2,404 The Level 2 instruments presented in the table above consists of derivative instruments made up of commodity price swaps. The fair values of the Company's commodity derivative instruments are based upon the NYMEX futures value of oil compared to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 The Company utilizes derivative financial instruments to manage risks related to changes in oil prices. The Company is currently engaged in oil commodity price swaps where a fixed price is received from the counterparty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endeavors to manage the default risk of counterparties by engaging in these agreements with only high credit quality companies and through the continuous monitoring of their performance. As of March 31, 2016 , the Company had the following open positions on outstanding commodity derivative contracts: Period Volume/Month (Bbls) Price/Unit Fair Value - Asset (Unaudited) April 2016 - December 2016 6,550 $ 82.46 2,404,000 The derivative contracts are carried at fair value on the condensed consolidated balance sheet as assets or liabilities. The Company has not elected to designate any of these as derivative contracts for hedge accounting. Accordingly, for each reporting period the contracts are marked-to-market and the resulting unrealized changes in the fair value of the assets and liabilities are recognized on the condensed consolidated statements of operations. The settlements of the closed derivative contracts result in realized gains and losses recorded on the Company's condensed consolidated statements of operations. The unrealized and realized gains and losses on derivative instruments are recognized in the (loss) gain on commodity derivatives line item located in other income (expense). The following tables summarize the unrealized and realized gain (loss) on commodity derivatives (in thousands) : Three Months Ended March 31, 2015 2016 (Unaudited) Unrealized gain (loss) on commodity derivatives $ 223 $ (1,007 ) Realized gain on commodity derivatives 1,146 1,162 $ 1,369 $ 155</t>
  </si>
  <si>
    <t>Long Term Debt</t>
  </si>
  <si>
    <t>Debt Disclosure [Abstract]</t>
  </si>
  <si>
    <t>LONG-TERM DEBT On June 11, 2012, the Company entered into a secured term promissory note in the amount of $8.0 million . The note contained a 10.0% annual interest rate subject to increase based upon an increase in the prime rate. The loan wa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were due over 27 months beginning in April 2013 through June 2015 plus an end of term charge of $280,000 . The loan agreement contained covenants which place restrictions on the incurrence of debt, liens and capital expenditures. On March 2, 2015 the Company elected to prepay the entire remaining indebtedness. The payment included remaining principal of $888,000 and the end of term charge of $280,000 . On March 14, 2014 in connection with the closing of the acquisition of the Coke Field, the Company entered into a financing agreement of $18.0 million in order to fund a portion of the $38.0 million in cash required for the acquisition. The $18.0 million note is a senior secured term loan of Glori Energy Production Inc. and is secured by the Coke Field and shares of common stock of Glori Energy Production Inc. The loan has a three year term bearing interest at 11.0% per annum, subject to increase upon a LIBOR rate increase above 1% . The credit agreement requires quarterly principal payments equal to 50% of the excess cash flows, as defined, from the Coke Field during the first year and 75% thereafter subject to a minimum quarterly principal payment of $112,500 plus interest. The loan was funded net of closing costs of 2% , or $360,000 , which is shown on the condensed consolidated balance sheets as a reduction of proceeds and amortized over the loan term. The loan agreement contains covenants which place restrictions on Glori Energy Production’s ability to incur additional debt, incur other liens, make other investments, capital expenditures and the sale of assets. On March 18, 2016, GEP entered into an amendment to the credit agreement on the senior secured term loan facility with its lender, Stellus Capital Investment Corporation, which had the effect of removing the previously required financial ratio covenants and semi-annual collateral value redetermination until maturity in March 2017. In connection with the amendment, the interest rate on the loan increased to 13.0% per annum from 11.0% . The additional 2.0% may be “paid in kind”, and added to the principal amount, or paid in cash at the election of the Company. In addition, principal of $37,500 plus interest is payable monthly compared to the minimum principal payments of $112,500 plus interest which was previously payable quarterly. Without this amendment we likely would not have been able to meet all of our financial covenants in the future. As of December 31, 2015 and March 31, 2016 the outstanding loan balance was $10.5 million and $10.3 million , respectively. Maturities on long-term debt during the next five years are as follows (in thousands). Year ending March 31, Amount (Unaudited) 2017 10,290 2018 8 2019 8 2020 9 2021 9 Thereafter 5 $ 10,329 The maturities above are presented on the March 31, 2016 condensed consolidated balance sheet net of debt issuance costs of $211 thousand .</t>
  </si>
  <si>
    <t>Loss Per Share</t>
  </si>
  <si>
    <t>Earnings Per Share [Abstract]</t>
  </si>
  <si>
    <t>LOSS PER SHARE 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 The following table sets forth the computation of basic and diluted earnings per share ( in thousands, except per share data ): Three Months Ended March 31, 2015 2016 (Unaudited) Numerator: Net loss $ (2,984 ) $ (3,401 ) Denominator: Weighted-average common shares outstanding - basic 31,563 31,940 Effect of dilutive securities — — Weighted-average common shares - diluted 31,563 31,940 Net loss per common share - basic and diluted $ (0.09 ) $ (0.11 ) The following weighted average securities outstanding during the three months ended March 31, 2015 and March 31, 2016 were not included in the calculation of diluted shares outstanding as they would have been anti-dilutive ( in thousands ): Three Months Ended March 31, 2015 2016 (Unaudited) Common stock warrants ($10 strike price) 5,321 5,321 Common stock options 2,240 2,793 Restricted shares 469 720</t>
  </si>
  <si>
    <t>Income Taxes</t>
  </si>
  <si>
    <t>Income Tax Disclosure [Abstract]</t>
  </si>
  <si>
    <t>INCOME TAXES At December 31, 2015 and March 31, 2016 , the Company has net operating loss carryforwards for federal income tax reporting purposes of approximately $64.5 million and $68.4 million , respectively, which will begin to expire in the year 2025, and tax credits of approximately $508,000 and $521,000 , respectively, which will begin to expire in 2027 . The NOL carry forward has been reduced by approximately $5.4 million of loss carryforwards that management estimates will expire due to limitations from changes in control. The Company has recorded a valuation allowance against the Company's deferred tax assets. The effective tax rate for the three months ended March 31, 2015 and 2016 varies from the statutory rate primarily due to the effect of the valuation allowance. For the three months ended March 31, 2015 the Company had an income tax expense of $17,000 due to taxes payable on foreign income. For the three months ended March 31, 2016 the Company had no income tax expense.</t>
  </si>
  <si>
    <t>Commitments and Contingencies</t>
  </si>
  <si>
    <t>Commitments and Contingencies Disclosure [Abstract]</t>
  </si>
  <si>
    <t>COMMITMENTS AND CONTINGENCIES Litigation From time to time, the Company may be subject to legal proceedings and claims that arise in the ordinary course of business. The Company is not currently a party to any material litigation or proceedings and is not aware of any material litigation or proceedings, pending or threatened against it. Commitments The Company leases two buildings in Houston, Texas and a warehouse facility in Gull Lake, Saskatchewan under operating leases. The Company entered into a two -year lease agreement in October 2014, for 7,805 square feet of office space in Houston's Westchase District for approximately $18,000 per month. The Company does not intend to renew this lease upon expiration in October 2016. The Company's original Houston building lease, which contains office space, warehouse space and a laboratory, expires in May 2017 and is leased for $11,000 per month. The Saskatchewan warehouse is a month-to-month lease which rents for C $1,000 per month and is cancelable with 30 days notice. Approximate minimum future rental payments under these noncancelable operating leases as of March 31, 2016 are as follows (in thousands) : Year Ending March 31, (Unaudited) 2017 240 2018 21 $ 261 Total rent expense was approximately $71,000 and $90,000 for the three months ended March 31, 2015 and March 31, 2016 , respectively.</t>
  </si>
  <si>
    <t>Stock-Based Compensation</t>
  </si>
  <si>
    <t>Disclosure of Compensation Related Costs, Share-based Payments [Abstract]</t>
  </si>
  <si>
    <t xml:space="preserve">STOCK-BASED COMPENSATION Stock Incentive Plan In December 2014, the Company shareholders approved the adoption of the 2014 Long Term Incentive Plan ("the 2014 Plan") which authorized 2,000,000 shares to be available for issuance to officers, directors, employees, and consultants of the Company. Options are issued at an exercise price equal to the fair market value of the Company’s common stock at the grant date. Generally, the options vest 25 percent after 1 year , and thereafter ratably each month over the following 36 months , and may be exercised for a period of 10 years subject to vesting. Stock-based compensation expense, included primarily in selling, general and administrative expense, was $432,000 and $233,000 for the three months ended March 31, 2015 and March 31, 2016 , respectively. The Company has future unrecognized compensation expense for nonvested shares at March 31, 2016 of $1.8 million with a weighted average vesting period of 2.7 years . Stock Option Awards: The Company has computed the fair value of all options granted during the year ended December 31, 2015 , using the Black-Scholes option pricing model using the following assumptions: Year ended December 31, 2015 Risk-free interest rate 1.55 % Expected volatility 66 % Expected dividend yield — Expected life (in years) 6.00 Expected forfeiture rate — The following table summarizes the activity of the Company’s plan related to stock options: Number of options Weighted average exercise price per share Weighted average remaining contractual term (years) Aggregate intrinsic value Outstanding as of December 31, 2015 2,834,635 $ 1.01 6.9 $ 89,000 Awarded (unaudited) — Exercised (unaudited) — Forfeited or Expired (unaudited) (61,864 ) 2.86 Outstanding as of March 31, 2016 (unaudited) 2,772,771 $ 0.96 6.57 $ — Exercisable as of December 31, 2015 1,934,605 $ 0.84 5.7 $ 89,000 Exercisable as of March 31, 2016 (unaudited) 1,999,231 $ 0.91 5.5 $ — The weighted-average grant date fair value for equity options granted during the three months ended March 31, 2015 was $2.40 . There were no option awards issued in the three months ended March 31, 2016 . The total fair value of options vested during the three months ended March 31, 2015 and March 31, 2016 was $60,000 and $127,000 , respectively. Restricted Share Awards: In addition to options the Company has granted restricted share awards to certain executives and members of the board of directors. The following table shows a summary of restricted stock activity for the three months ended March 31, 2016 : Shares Weighted-average grant date fair value Non-vested awards outstanding, December 31, 2015 844,592 $ 2.67 Vested (157,387 ) 2.99 Forfeited (38,265 ) 1.96 Non-vested awards outstanding, March 31, 2016 648,940 $ 2.64 </t>
  </si>
  <si>
    <t>Segment Information</t>
  </si>
  <si>
    <t>Segment Reporting [Abstract]</t>
  </si>
  <si>
    <t>SEGMENT INFORMATION The Company generates revenues through the production and sale of oil and natural gas (the “Oil and Gas Segment”) and through the Company’s AERO services provided to third party oil companies (the “AERO Services Segment”). The Oil and Gas Segment produces and develops the Company’s acquired oil and natural gas interests. The revenues derived from the segment are from sales to the first purchaser. The Company uses two such arrangements for oil sales, one for the Coke Field and Quitman Fields located in Wood County, Texas and one for the Bonnie View Field in Refugio County, Texas. The AERO Services Segment derives revenues from external customers by providing the Company’s biotechnology solution of enhanced oil recovery through a two -step process consisting of (1) the Analysis Phase and (2) the Field Deployment Phase. The Analysis Phase work is a reservoir screening process whereby the Company obtains field samples and evaluates the Company’s potential for AERO Services Segment success. This process is performed at the Company’s Houston laboratory facility. The science and technology expenses shown on the Company’s condensed consolidated statements of operations are the expenses that are directly attributable to the Analysis Phase and expenses associated with the Company’s on-going research and development of its technology and are included in the "Corporate Segment". 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densed consolidated statements of operations are the expenses that are directly attributable to the Field Deployment Phase and included in the AERO Services Segment. Earnings of industry segments exclude income taxes, interest income, interest expense and unallocated corporate expenses. 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s Segment capital expenditures and depreciation associated with injection equipment is viewed as part of the AERO Services Segment. The following table sets forth the operating segments of the Company and the associated revenues and expenses (in thousands) : Oil and Gas AERO Services Corporate Total (Unaudited) Three Months Ended March 31, 2015 Revenues $ 2,000 $ 567 $ — $ 2,567 Total operating expenses 2,392 521 2,192 5,105 Depreciation, depletion and amortization 953 100 15 1,068 Loss from operations (1,345 ) (54 ) (2,207 ) (3,606 ) Other income (expense), net 1,369 — (730 ) 639 Income tax expense — — 17 17 Net income (loss) 24 (54 ) (2,954 ) (2,984 ) Oil and Gas AERO Services Corporate Total (Unaudited) Three Months Ended March 31, 2016 Revenues $ 1,024 $ 174 $ — $ 1,198 Total operating expenses 1,891 273 1,752 3,916 Depreciation, depletion and amortization 375 90 41 506 Loss from operations (1,242 ) (189 ) (1,793 ) (3,224 ) Other income (expense), net 155 — (332 ) (177 ) Income tax benefit — — — — Net loss (1,087 ) (189 ) (2,125 ) (3,401 )</t>
  </si>
  <si>
    <t>Summary of Significant Accounting Policies (Policies)</t>
  </si>
  <si>
    <t>Basis of Presentation</t>
  </si>
  <si>
    <t>Basis of Presentation 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5 and March 31, 2016 (unaudited), condensed consolidated statements of operations for the three months ending March 31, 2015 and March 31, 2016 (unaudited), condensed consolidated statement of stockholders’ equity for the three months ended March 31, 2016 (unaudited) and condensed consolidated statements of cash flows for the three months ended March 31, 2015 and March 31, 2016 (unaudited). All such adjustments represent normal recurring items. The financial information contained in this report for the three months ended March 31, 2015 and March 31, 2016 , and as of March 31, 2016 , is unaudited. These condensed consolidated financial statements should be read in conjunction with the consolidated financial statements as of and for the year ended December 31, 2015 and the notes thereto.</t>
  </si>
  <si>
    <t>Principles of Consolidation</t>
  </si>
  <si>
    <t>Principles of Consolidation The accompanying condensed consolidated financial statements include the accounts of Glori Energy Inc. and its wholly-owned subsidiaries. Intercompany balances and transactions have been eliminated in consolidation.</t>
  </si>
  <si>
    <t>Use of Estimates</t>
  </si>
  <si>
    <t>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Recently Adopted Accounting Pronouncements</t>
  </si>
  <si>
    <t>Recently Adopted Accounting Pronouncements In the first quarter of 2016, ASU No. 2015-03, "Interest--Imputation of Interest: Simplifying the Presentation of Debt Issuance Costs" became effective for the Company. The standard moved the presentation of the Company's deferred loan costs from an asset to a contra-liability account thus reducing the liability balance of loans by the amount of the deferred loan costs. The deferred loan costs are amortized to interest expense over the life of the loan. The standard was applied retrospectively and accordingly the December 31, 2015 previously reported total current and non-current loan principal balance of $10,525,000 is now shown net of total deferred loan costs of $227,000 and the March 31, 2016 total current and non-current loan principal balance of $10,329,000 is now shown net of total deferred loan costs of $211,000 . The change did not have an impact to net income. During the first quarter of 2016 the Company also chose to adopt Accounting Standards Update No. 2015-17: Income Taxes (Topic 740): Balance Sheet Classification of Deferred Taxes ("ASU 2015-17" or the "Standard").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Because the Company has applied a 100% valuation allowance to its net deferred tax asset, there are no deferred tax accounts reported in the consolidated balance sheet as of March 31, 2016. This Standard would have otherwise been effective for the Company’s fiscal year beginning January 1, 2017, but Management believes that the revised presentation more realistically reflects the Company’s financial position related to deferred income taxes. As allowed by the Standard, the company has elected to apply the provisions prospectively, and accordingly, has not adjusted deferred tax accounts retrospectively for any earlier periods.</t>
  </si>
  <si>
    <t>Property and Equipment (Tables)</t>
  </si>
  <si>
    <t>Property, Plant and Equipment</t>
  </si>
  <si>
    <t>Property and equipment consists of the following ( in thousands ): December 31, 2015 March 31, 2016 (Unaudited) Proved oil and gas properties - successful efforts $ 48,454 $ 49,435 Unproved oil and gas properties 443 459 Construction in progress 594 594 Laboratory and warehouse facility 648 648 Laboratory and field service equipment 3,355 3,355 Office equipment, computer equipment, vehicles and other 1,399 1,399 54,893 55,890 Less: accumulated depreciation, depletion and amortization (1) (47,578 ) (48,040 ) Total property and equipment, net $ 7,315 $ 7,850 (1) Excludes accretion of asset retirement obligation. Depreciation, depletion, amortization and impairment consists of the following ( in thousands ): Three Months Ended March 31, 2015 2016 (Unaudited) Depreciation and amortization expense $ 155 $ 151 Depletion expense 877 312 Accretion of asset retirement obligation 36 43 Total depreciation, depletion and amortization of property and equipment $ 1,068 $ 506</t>
  </si>
  <si>
    <t>Fair Value Measurements (Tables)</t>
  </si>
  <si>
    <t>Summary of financial assets measured at fair value</t>
  </si>
  <si>
    <t>The following table summarizes the financial assets measured at fair value, on a recurring basis as of December 31, 2015 and March 31, 2016 (in thousands) : Fair value measurements using Level 1 Level 2 Level 3 Total December 31, 2015 Short-term commodity derivatives, asset — $ 3,411 — $ 3,411 Fair value measurements using Level 1 Level 2 Level 3 Total (Unaudited) March 31, 2016 Short-term commodity derivatives, asset — $ 2,404 — $ 2,404</t>
  </si>
  <si>
    <t>Derivative Instruments (Tables)</t>
  </si>
  <si>
    <t>Schedule of Derivative Instruments</t>
  </si>
  <si>
    <t>As of March 31, 2016 , the Company had the following open positions on outstanding commodity derivative contracts: Period Volume/Month (Bbls) Price/Unit Fair Value - Asset (Unaudited) April 2016 - December 2016 6,550 $ 82.46 2,404,000</t>
  </si>
  <si>
    <t>Gain (Loss) on Derivatives</t>
  </si>
  <si>
    <t>The following tables summarize the unrealized and realized gain (loss) on commodity derivatives (in thousands) : Three Months Ended March 31, 2015 2016 (Unaudited) Unrealized gain (loss) on commodity derivatives $ 223 $ (1,007 ) Realized gain on commodity derivatives 1,146 1,162 $ 1,369 $ 155</t>
  </si>
  <si>
    <t>Long Term Debt (Tables)</t>
  </si>
  <si>
    <t>Schedule of Maturities of Long-term Debt</t>
  </si>
  <si>
    <t>Maturities on long-term debt during the next five years are as follows (in thousands). Year ending March 31, Amount (Unaudited) 2017 10,290 2018 8 2019 8 2020 9 2021 9 Thereafter 5 $ 10,329</t>
  </si>
  <si>
    <t>Loss Per Share (Tables)</t>
  </si>
  <si>
    <t>Schedule of Earnings Per Share, Basic and Diluted</t>
  </si>
  <si>
    <t>The following table sets forth the computation of basic and diluted earnings per share ( in thousands, except per share data ): Three Months Ended March 31, 2015 2016 (Unaudited) Numerator: Net loss $ (2,984 ) $ (3,401 ) Denominator: Weighted-average common shares outstanding - basic 31,563 31,940 Effect of dilutive securities — — Weighted-average common shares - diluted 31,563 31,940 Net loss per common share - basic and diluted $ (0.09 ) $ (0.11 )</t>
  </si>
  <si>
    <t>Schedule of Antidilutive Securities Excluded from Computation of Earnings Per Share</t>
  </si>
  <si>
    <t>The following weighted average securities outstanding during the three months ended March 31, 2015 and March 31, 2016 were not included in the calculation of diluted shares outstanding as they would have been anti-dilutive ( in thousands ): Three Months Ended March 31, 2015 2016 (Unaudited) Common stock warrants ($10 strike price) 5,321 5,321 Common stock options 2,240 2,793 Restricted shares 469 720</t>
  </si>
  <si>
    <t>Commitments and Contingencies (Tables)</t>
  </si>
  <si>
    <t>Schedule of Minimum Future Capital Lease Payments</t>
  </si>
  <si>
    <t>Approximate minimum future rental payments under these noncancelable operating leases as of March 31, 2016 are as follows (in thousands) : Year Ending March 31, (Unaudited) 2017 240 2018 21 $ 261</t>
  </si>
  <si>
    <t>Stock-Based Compensation (Tables)</t>
  </si>
  <si>
    <t>Schedule of Fair Value Assumptions</t>
  </si>
  <si>
    <t>The Company has computed the fair value of all options granted during the year ended December 31, 2015 , using the Black-Scholes option pricing model using the following assumptions: Year ended December 31, 2015 Risk-free interest rate 1.55 % Expected volatility 66 % Expected dividend yield — Expected life (in years) 6.00 Expected forfeiture rate —</t>
  </si>
  <si>
    <t>Schedule of Stock Option Activity</t>
  </si>
  <si>
    <t xml:space="preserve">The following table summarizes the activity of the Company’s plan related to stock options: Number of options Weighted average exercise price per share Weighted average remaining contractual term (years) Aggregate intrinsic value Outstanding as of December 31, 2015 2,834,635 $ 1.01 6.9 $ 89,000 Awarded (unaudited) — Exercised (unaudited) — Forfeited or Expired (unaudited) (61,864 ) 2.86 Outstanding as of March 31, 2016 (unaudited) 2,772,771 $ 0.96 6.57 $ — Exercisable as of December 31, 2015 1,934,605 $ 0.84 5.7 $ 89,000 Exercisable as of March 31, 2016 (unaudited) 1,999,231 $ 0.91 5.5 $ — </t>
  </si>
  <si>
    <t>Schedule of Restricted Stock Activity</t>
  </si>
  <si>
    <t>he following table shows a summary of restricted stock activity for the three months ended March 31, 2016 : Shares Weighted-average grant date fair value Non-vested awards outstanding, December 31, 2015 844,592 $ 2.67 Vested (157,387 ) 2.99 Forfeited (38,265 ) 1.96 Non-vested awards outstanding, March 31, 2016 648,940 $ 2.64</t>
  </si>
  <si>
    <t>Segment Information (Tables)</t>
  </si>
  <si>
    <t>Schedule of Segment Reporting Information, by Segment</t>
  </si>
  <si>
    <t>The following table sets forth the operating segments of the Company and the associated revenues and expenses (in thousands) : Oil and Gas AERO Services Corporate Total (Unaudited) Three Months Ended March 31, 2015 Revenues $ 2,000 $ 567 $ — $ 2,567 Total operating expenses 2,392 521 2,192 5,105 Depreciation, depletion and amortization 953 100 15 1,068 Loss from operations (1,345 ) (54 ) (2,207 ) (3,606 ) Other income (expense), net 1,369 — (730 ) 639 Income tax expense — — 17 17 Net income (loss) 24 (54 ) (2,954 ) (2,984 ) Oil and Gas AERO Services Corporate Total (Unaudited) Three Months Ended March 31, 2016 Revenues $ 1,024 $ 174 $ — $ 1,198 Total operating expenses 1,891 273 1,752 3,916 Depreciation, depletion and amortization 375 90 41 506 Loss from operations (1,242 ) (189 ) (1,793 ) (3,224 ) Other income (expense), net 155 — (332 ) (177 ) Income tax benefit — — — — Net loss (1,087 ) (189 ) (2,125 ) (3,401 )</t>
  </si>
  <si>
    <t>Summary of Significant Accounting Policies Summary of Significant Accounting Policies (Details) - USD ($)</t>
  </si>
  <si>
    <t>Long-term debt</t>
  </si>
  <si>
    <t>Deferred loan costs</t>
  </si>
  <si>
    <t>Percentage of valuation allowance applied to deferred tax asset</t>
  </si>
  <si>
    <t>100.00%</t>
  </si>
  <si>
    <t>Deferred tax assets</t>
  </si>
  <si>
    <t>Risks and Uncertainties (Details)</t>
  </si>
  <si>
    <t>Mar. 31, 2016USD ($)injection_well</t>
  </si>
  <si>
    <t>Mar. 31, 2015USD ($)</t>
  </si>
  <si>
    <t>Dec. 31, 2015USD ($)</t>
  </si>
  <si>
    <t>Dec. 31, 2014USD ($)</t>
  </si>
  <si>
    <t>Repayments of Long-term Debt</t>
  </si>
  <si>
    <t>Capital expenditures</t>
  </si>
  <si>
    <t>Debt Instrument [Line Items]</t>
  </si>
  <si>
    <t>Number of additions to productive oil wells | injection_well</t>
  </si>
  <si>
    <t>Total productive oil wells | injection_well</t>
  </si>
  <si>
    <t>11% Senior Secured Term Loan [Member] | Glori Energy Production, Inc. [Member] | Senior Notes [Member]</t>
  </si>
  <si>
    <t>United States Department of Energy Loan [Member]</t>
  </si>
  <si>
    <t>Principal amount</t>
  </si>
  <si>
    <t>Percentage of project costs funded by loan guarantee (up to)</t>
  </si>
  <si>
    <t>80.00%</t>
  </si>
  <si>
    <t>Property and Equipment - Summary of Plant and Equipment (Details) - USD ($) $ in Thousands</t>
  </si>
  <si>
    <t>Property, Plant and Equipment [Line Items]</t>
  </si>
  <si>
    <t>Unproved oil and gas properties</t>
  </si>
  <si>
    <t>Property and equipment, gross</t>
  </si>
  <si>
    <t>Construction in progress [Member]</t>
  </si>
  <si>
    <t>Laboratory and warehouse facility [Member]</t>
  </si>
  <si>
    <t>Laboratory and field service equipment [Member]</t>
  </si>
  <si>
    <t>Office equipment, computer equipment, vehicles and other [Member]</t>
  </si>
  <si>
    <t>Property and Equipment - Depreciation, Depletion, and Amortization (Details) - USD ($) $ in Thousands</t>
  </si>
  <si>
    <t>Depreciation and amortization expense</t>
  </si>
  <si>
    <t>Depletion expense</t>
  </si>
  <si>
    <t>Accretion of asset retirement obligation</t>
  </si>
  <si>
    <t>Total depreciation, depletion and amortization of property and equipment</t>
  </si>
  <si>
    <t>Property and Equipment - Etzold Field (Details) - USD ($) $ in Thousands</t>
  </si>
  <si>
    <t>Jul. 01, 2015</t>
  </si>
  <si>
    <t>Jun. 30, 2015</t>
  </si>
  <si>
    <t>Long Lived Assets Held-for-sale [Line Items]</t>
  </si>
  <si>
    <t>Revenues</t>
  </si>
  <si>
    <t>Etzold Field [Member]</t>
  </si>
  <si>
    <t>Net assets</t>
  </si>
  <si>
    <t>Etzold Field [Member] | Mining Properties and Mineral Rights [Member]</t>
  </si>
  <si>
    <t>Purchase consideration for mineral interests</t>
  </si>
  <si>
    <t>Gain on sale of mineral interests</t>
  </si>
  <si>
    <t>Property and Equipment - Bonnie View Assets (Details) - Glori Energy Production, Inc. [Member] - Bonnie View Assets [Member] - USD ($) $ in Thousands</t>
  </si>
  <si>
    <t>Jun. 01, 2015</t>
  </si>
  <si>
    <t>Business Acquisition [Line Items]</t>
  </si>
  <si>
    <t>Purchase price</t>
  </si>
  <si>
    <t>Fair Value Measurements - Summary of Financial Assets and Liabilities (Details) - Commodity Contract [Member] - Fair Value, Measurements, Recurring [Member] - USD ($) $ in Thousands</t>
  </si>
  <si>
    <t>Fair Value, Assets and Liabilities Measured on Recurring and Nonrecurring Basis [Line Items]</t>
  </si>
  <si>
    <t>Short-term commodity derivatives, asset</t>
  </si>
  <si>
    <t>Fair Value, Inputs, Level 1 [Member]</t>
  </si>
  <si>
    <t>Fair Value, Inputs, Level 2 [Member]</t>
  </si>
  <si>
    <t>Fair Value, Inputs, Level 3 [Member]</t>
  </si>
  <si>
    <t>Derivative Instruments - Outstanding Commodity Derivative Contracts (Details) - Not Designated as Hedging Instrument [Member] - Commodity Contract [Member] - April 2016 - December 2016 [Member] $ in Thousands</t>
  </si>
  <si>
    <t>Mar. 31, 2016USD ($)$ / bblbbl</t>
  </si>
  <si>
    <t>Derivative [Line Items]</t>
  </si>
  <si>
    <t>Volume per month (Bbls) | bbl</t>
  </si>
  <si>
    <t>Price (usd per barrel) | $ / bbl</t>
  </si>
  <si>
    <t>Fair Value - Asset | $</t>
  </si>
  <si>
    <t>Derivative Instruments - Realized and Unrealized Gain (Loss) on Derivatives (Details) - USD ($) $ in Thousands</t>
  </si>
  <si>
    <t>Derivative Instruments, Gain (Loss) [Line Items]</t>
  </si>
  <si>
    <t>Unrealized gain (loss) on commodity derivatives</t>
  </si>
  <si>
    <t>Not Designated as Hedging Instrument [Member] | Commodity Contract [Member]</t>
  </si>
  <si>
    <t>Realized gain on commodity derivatives</t>
  </si>
  <si>
    <t>Gain (loss) on oil and natural gas derivatives</t>
  </si>
  <si>
    <t>Long Term Debt - Narrative (Details) - USD ($)</t>
  </si>
  <si>
    <t>Mar. 18, 2016</t>
  </si>
  <si>
    <t>Mar. 14, 2014</t>
  </si>
  <si>
    <t>Jun. 11, 2012</t>
  </si>
  <si>
    <t>Mar. 02, 2015</t>
  </si>
  <si>
    <t>Outstanding loan balance</t>
  </si>
  <si>
    <t>Glori Energy Production, Inc. [Member] | Coke Field [Member]</t>
  </si>
  <si>
    <t>Cash consideration</t>
  </si>
  <si>
    <t>Secured Debt [Member] | 10% Secured Term Promissory Note [Member]</t>
  </si>
  <si>
    <t>Interest rate (percent)</t>
  </si>
  <si>
    <t>10.00%</t>
  </si>
  <si>
    <t>Warrants exchanged for common shares (in shares)</t>
  </si>
  <si>
    <t>Repayment period</t>
  </si>
  <si>
    <t>27 months</t>
  </si>
  <si>
    <t>Repurchased face amount</t>
  </si>
  <si>
    <t>End of term charge recognized</t>
  </si>
  <si>
    <t>Secured Debt [Member] | 10% Secured Term Promissory Note [Member] | Other Noncurrent Liabilities [Member]</t>
  </si>
  <si>
    <t>Accrued debt financing charges</t>
  </si>
  <si>
    <t>Senior Notes [Member] | 11% Senior Secured Term Loan [Member] | Glori Energy Production, Inc. [Member]</t>
  </si>
  <si>
    <t>13.00%</t>
  </si>
  <si>
    <t>Loan term</t>
  </si>
  <si>
    <t>3 years</t>
  </si>
  <si>
    <t>Minimum stated interest rate (percent)</t>
  </si>
  <si>
    <t>11.00%</t>
  </si>
  <si>
    <t>Percentage of excess cash flows for principal payment, year one</t>
  </si>
  <si>
    <t>50.00%</t>
  </si>
  <si>
    <t>Percentage of excess cash flows for principal payment, year two and thereafter</t>
  </si>
  <si>
    <t>75.00%</t>
  </si>
  <si>
    <t>Issuance cost (percent)</t>
  </si>
  <si>
    <t>2.00%</t>
  </si>
  <si>
    <t>Debt issuance cost</t>
  </si>
  <si>
    <t>Paid in kind (percent)</t>
  </si>
  <si>
    <t>Senior Notes [Member] | 11% Senior Secured Term Loan [Member] | Glori Energy Production, Inc. [Member] | Minimum [Member]</t>
  </si>
  <si>
    <t>Principal payment</t>
  </si>
  <si>
    <t>Senior Notes [Member] | 11% Senior Secured Term Loan [Member] | Glori Energy Production, Inc. [Member] | London Interbank Offered Rate (LIBOR) [Member]</t>
  </si>
  <si>
    <t>Variable interest rate (percent)</t>
  </si>
  <si>
    <t>1.00%</t>
  </si>
  <si>
    <t>Long Term Debt - Maturities on Long-Term Debt (Details) - USD ($)</t>
  </si>
  <si>
    <t>Thereafter</t>
  </si>
  <si>
    <t>Loss Per Share - Summary of Earnings Per Share (Details) - USD ($) $ / shares in Units, shares in Thousands, $ in Thousands</t>
  </si>
  <si>
    <t>Numerator:</t>
  </si>
  <si>
    <t>Denominator:</t>
  </si>
  <si>
    <t>Weighted-average common shares outstanding - basic (in shares)</t>
  </si>
  <si>
    <t>Effect of dilutive securities (in shares)</t>
  </si>
  <si>
    <t>Weighted-average common shares - diluted (in shares)</t>
  </si>
  <si>
    <t>Net loss per common share - basic and diluted (in dollars per share)</t>
  </si>
  <si>
    <t>Loss Per Share - Summary of Antidilutive Securities (Details) - $ / shares shares in Thousands</t>
  </si>
  <si>
    <t>Antidilutive Securities Excluded from Computation of Earnings Per Share [Line Items]</t>
  </si>
  <si>
    <t>Common stock warrant strike price (in dollars per share)</t>
  </si>
  <si>
    <t>Common Stock Warrants [Member]</t>
  </si>
  <si>
    <t>Securities excluded in the calculation of diluted shares outstanding (in shares)</t>
  </si>
  <si>
    <t>Common Stock Options [Member]</t>
  </si>
  <si>
    <t>Restricted Shares [Member]</t>
  </si>
  <si>
    <t>Income Taxes (Details) - USD ($) $ in Thousands</t>
  </si>
  <si>
    <t>NOL carryforward</t>
  </si>
  <si>
    <t>Tax credit carryforward</t>
  </si>
  <si>
    <t>Reduction to NOL carryforward not applied and likely to expire</t>
  </si>
  <si>
    <t>Commitments and Contingencies - Narrative (Details)</t>
  </si>
  <si>
    <t>1 Months Ended</t>
  </si>
  <si>
    <t>Oct. 31, 2014USD ($)ft²</t>
  </si>
  <si>
    <t>Mar. 31, 2016CADbuilding</t>
  </si>
  <si>
    <t>Mar. 31, 2016USD ($)building</t>
  </si>
  <si>
    <t>Operating Leased Assets [Line Items]</t>
  </si>
  <si>
    <t>Number of buildings | building</t>
  </si>
  <si>
    <t>Rent expense</t>
  </si>
  <si>
    <t>Office Building [Member]</t>
  </si>
  <si>
    <t>Lease term</t>
  </si>
  <si>
    <t>2 years</t>
  </si>
  <si>
    <t>Square footage | ft²</t>
  </si>
  <si>
    <t>Monthly rental amount</t>
  </si>
  <si>
    <t>Office, Warehouse, and Laboratory [Member]</t>
  </si>
  <si>
    <t>Warehouse [Member]</t>
  </si>
  <si>
    <t>Monthly rental amount | CAD</t>
  </si>
  <si>
    <t>Notice required for lease termination</t>
  </si>
  <si>
    <t>30 days</t>
  </si>
  <si>
    <t>Commitments and Contingencies - Summary of Minimum Future Capital Lease Payments (Details) $ in Thousands</t>
  </si>
  <si>
    <t>Mar. 31, 2016USD ($)</t>
  </si>
  <si>
    <t>Stock-Based Compensation - Narrative (Details) - USD ($) $ / shares in Units, $ in Thousands</t>
  </si>
  <si>
    <t>Dec. 31, 2014</t>
  </si>
  <si>
    <t>Share-based Compensation Arrangement by Share-based Payment Award [Line Items]</t>
  </si>
  <si>
    <t>Future unrecognized compensation expense for nonvested shares</t>
  </si>
  <si>
    <t>Weighted-average grant date fair value</t>
  </si>
  <si>
    <t>Option awards issued</t>
  </si>
  <si>
    <t>Total fair value of options vested</t>
  </si>
  <si>
    <t>Selling, General and Administrative Expenses [Member]</t>
  </si>
  <si>
    <t>Stock Option [Member]</t>
  </si>
  <si>
    <t>Weighted average vesting period</t>
  </si>
  <si>
    <t>2 years 8 months 15 days</t>
  </si>
  <si>
    <t>2014 Long Term Incentive Plan [Member]</t>
  </si>
  <si>
    <t>Number of shares authorized</t>
  </si>
  <si>
    <t>Expiration period</t>
  </si>
  <si>
    <t>10 years</t>
  </si>
  <si>
    <t>2014 Long Term Incentive Plan [Member] | Year One [Member]</t>
  </si>
  <si>
    <t>Vesting percentage</t>
  </si>
  <si>
    <t>25.00%</t>
  </si>
  <si>
    <t>Vesting period</t>
  </si>
  <si>
    <t>1 year</t>
  </si>
  <si>
    <t>2014 Long Term Incentive Plan [Member] | Year Two [Member]</t>
  </si>
  <si>
    <t>36 months</t>
  </si>
  <si>
    <t>Stock-Based Compensation - Fair Value Assumptions (Details) - Stock Option [Member]</t>
  </si>
  <si>
    <t>12 Months Ended</t>
  </si>
  <si>
    <t>Risk-free interest rate</t>
  </si>
  <si>
    <t>1.55%</t>
  </si>
  <si>
    <t>Expected volatility</t>
  </si>
  <si>
    <t>66.00%</t>
  </si>
  <si>
    <t>Expected dividend yield</t>
  </si>
  <si>
    <t>0.00%</t>
  </si>
  <si>
    <t>Expected life (in years)</t>
  </si>
  <si>
    <t>6 years</t>
  </si>
  <si>
    <t>Expected forfeiture rate</t>
  </si>
  <si>
    <t>Stock-Based Compensation - Summary of Stock Option Activity (Details) - USD ($) $ / shares in Units, $ in Thousands</t>
  </si>
  <si>
    <t>Number of options</t>
  </si>
  <si>
    <t>Outstanding as of December 31, 2015 (in shares)</t>
  </si>
  <si>
    <t>Awarded (in shares)</t>
  </si>
  <si>
    <t>Exercised (in shares)</t>
  </si>
  <si>
    <t>Forfeited or Expired (in shares)</t>
  </si>
  <si>
    <t>Outstanding as of March 31, 2016 (in shares)</t>
  </si>
  <si>
    <t>Exercisable (in shares)</t>
  </si>
  <si>
    <t>Weighted average exercise price per share</t>
  </si>
  <si>
    <t>Outstanding as of December 31, 2015 (in dollars per share)</t>
  </si>
  <si>
    <t>Forfeited or Expired (in dollars per share)</t>
  </si>
  <si>
    <t>Outstanding as of March 31, 2016 (in dollars per share)</t>
  </si>
  <si>
    <t>Exercisable (in dollars per share)</t>
  </si>
  <si>
    <t>Weighted average remaining contractual term (years)</t>
  </si>
  <si>
    <t>Outstanding (in years)</t>
  </si>
  <si>
    <t>6 years 6 months 25 days</t>
  </si>
  <si>
    <t>6 years 11 months</t>
  </si>
  <si>
    <t>Exercisable (in years)</t>
  </si>
  <si>
    <t>5 years 6 months 6 days</t>
  </si>
  <si>
    <t>5 years 8 months 7 days</t>
  </si>
  <si>
    <t>Aggregate intrinsic value</t>
  </si>
  <si>
    <t>Outstanding</t>
  </si>
  <si>
    <t>Exercisable</t>
  </si>
  <si>
    <t>Stock-Based Compensation - Restricted Stock Activity (Details) - Restricted Shares [Member]</t>
  </si>
  <si>
    <t>Mar. 31, 2016$ / sharesshares</t>
  </si>
  <si>
    <t>Shares</t>
  </si>
  <si>
    <t>Non-vested awards outstanding, beginning balance (in shares) | shares</t>
  </si>
  <si>
    <t>Vested (in shares) | shares</t>
  </si>
  <si>
    <t>Forfeited (in shares) | shares</t>
  </si>
  <si>
    <t>Non-vested awards outstanding, ending balance (in shares) | shares</t>
  </si>
  <si>
    <t>Non-vested awards outstanding, beginning balance (in dollars per share) | $ / shares</t>
  </si>
  <si>
    <t>Vested (in dollars per share) | $ / shares</t>
  </si>
  <si>
    <t>Forfeited (in dollars per share) | $ / shares</t>
  </si>
  <si>
    <t>Non-vested awards outstanding, ending balance (in dollars per share) | $ / shares</t>
  </si>
  <si>
    <t>Segment Information (Details) $ in Thousands</t>
  </si>
  <si>
    <t>Mar. 31, 2016USD ($)arrangement</t>
  </si>
  <si>
    <t>Segment Reporting Information [Line Items]</t>
  </si>
  <si>
    <t>Number of first purchaser arrangements | arrangement</t>
  </si>
  <si>
    <t>Other income (expense), net</t>
  </si>
  <si>
    <t>Operating Segments [Member] | Oil And Gas [Member]</t>
  </si>
  <si>
    <t>Operating Segments [Member] | AERO Service [Member]</t>
  </si>
  <si>
    <t>Corporat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59713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276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45</v>
      </c>
      <c r="C3" s="7" t="n">
        <v>8380</v>
      </c>
    </row>
    <row r="4" spans="1:3">
      <c r="A4" s="4" t="s">
        <v>28</v>
      </c>
      <c r="B4" s="6" t="n">
        <v>935</v>
      </c>
      <c r="C4" s="6" t="n">
        <v>1456</v>
      </c>
    </row>
    <row r="5" spans="1:3">
      <c r="A5" s="4" t="s">
        <v>29</v>
      </c>
      <c r="B5" s="6" t="n">
        <v>2404</v>
      </c>
      <c r="C5" s="6" t="n">
        <v>3411</v>
      </c>
    </row>
    <row r="6" spans="1:3">
      <c r="A6" s="4" t="s">
        <v>30</v>
      </c>
      <c r="B6" s="6" t="n">
        <v>385</v>
      </c>
      <c r="C6" s="6" t="n">
        <v>314</v>
      </c>
    </row>
    <row r="7" spans="1:3">
      <c r="A7" s="4" t="s">
        <v>31</v>
      </c>
      <c r="B7" s="6" t="n">
        <v>8769</v>
      </c>
      <c r="C7" s="6" t="n">
        <v>13561</v>
      </c>
    </row>
    <row r="8" spans="1:3">
      <c r="A8" s="3" t="s">
        <v>32</v>
      </c>
    </row>
    <row r="9" spans="1:3">
      <c r="A9" s="4" t="s">
        <v>33</v>
      </c>
      <c r="B9" s="6" t="n">
        <v>49435</v>
      </c>
      <c r="C9" s="6" t="n">
        <v>48454</v>
      </c>
    </row>
    <row r="10" spans="1:3">
      <c r="A10" s="4" t="s">
        <v>34</v>
      </c>
      <c r="B10" s="6" t="n">
        <v>6455</v>
      </c>
      <c r="C10" s="6" t="n">
        <v>6439</v>
      </c>
    </row>
    <row r="11" spans="1:3">
      <c r="A11" s="4" t="s">
        <v>35</v>
      </c>
      <c r="B11" s="6" t="n">
        <v>55890</v>
      </c>
      <c r="C11" s="6" t="n">
        <v>54893</v>
      </c>
    </row>
    <row r="12" spans="1:3">
      <c r="A12" s="4" t="s">
        <v>36</v>
      </c>
      <c r="B12" s="6" t="n">
        <v>-48040</v>
      </c>
      <c r="C12" s="6" t="n">
        <v>-47578</v>
      </c>
    </row>
    <row r="13" spans="1:3">
      <c r="A13" s="4" t="s">
        <v>37</v>
      </c>
      <c r="B13" s="6" t="n">
        <v>7850</v>
      </c>
      <c r="C13" s="6" t="n">
        <v>7315</v>
      </c>
    </row>
    <row r="14" spans="1:3">
      <c r="A14" s="4" t="s">
        <v>38</v>
      </c>
      <c r="B14" s="6" t="n">
        <v>85</v>
      </c>
      <c r="C14" s="6" t="n">
        <v>0</v>
      </c>
    </row>
    <row r="15" spans="1:3">
      <c r="A15" s="4" t="s">
        <v>39</v>
      </c>
      <c r="B15" s="6" t="n">
        <v>0</v>
      </c>
      <c r="C15" s="6" t="n">
        <v>1161</v>
      </c>
    </row>
    <row r="16" spans="1:3">
      <c r="A16" s="4" t="s">
        <v>40</v>
      </c>
      <c r="B16" s="6" t="n">
        <v>16704</v>
      </c>
      <c r="C16" s="6" t="n">
        <v>22037</v>
      </c>
    </row>
    <row r="17" spans="1:3">
      <c r="A17" s="3" t="s">
        <v>41</v>
      </c>
    </row>
    <row r="18" spans="1:3">
      <c r="A18" s="4" t="s">
        <v>42</v>
      </c>
      <c r="B18" s="6" t="n">
        <v>1097</v>
      </c>
      <c r="C18" s="6" t="n">
        <v>1430</v>
      </c>
    </row>
    <row r="19" spans="1:3">
      <c r="A19" s="4" t="s">
        <v>43</v>
      </c>
      <c r="B19" s="6" t="n">
        <v>648</v>
      </c>
      <c r="C19" s="6" t="n">
        <v>1180</v>
      </c>
    </row>
    <row r="20" spans="1:3">
      <c r="A20" s="4" t="s">
        <v>44</v>
      </c>
      <c r="B20" s="6" t="n">
        <v>10079</v>
      </c>
      <c r="C20" s="6" t="n">
        <v>289</v>
      </c>
    </row>
    <row r="21" spans="1:3">
      <c r="A21" s="4" t="s">
        <v>45</v>
      </c>
      <c r="B21" s="6" t="n">
        <v>0</v>
      </c>
      <c r="C21" s="6" t="n">
        <v>1161</v>
      </c>
    </row>
    <row r="22" spans="1:3">
      <c r="A22" s="4" t="s">
        <v>46</v>
      </c>
      <c r="B22" s="6" t="n">
        <v>11824</v>
      </c>
      <c r="C22" s="6" t="n">
        <v>4060</v>
      </c>
    </row>
    <row r="23" spans="1:3">
      <c r="A23" s="3" t="s">
        <v>47</v>
      </c>
    </row>
    <row r="24" spans="1:3">
      <c r="A24" s="4" t="s">
        <v>48</v>
      </c>
      <c r="B24" s="6" t="n">
        <v>39</v>
      </c>
      <c r="C24" s="6" t="n">
        <v>10009</v>
      </c>
    </row>
    <row r="25" spans="1:3">
      <c r="A25" s="4" t="s">
        <v>49</v>
      </c>
      <c r="B25" s="6" t="n">
        <v>1498</v>
      </c>
      <c r="C25" s="6" t="n">
        <v>1457</v>
      </c>
    </row>
    <row r="26" spans="1:3">
      <c r="A26" s="4" t="s">
        <v>50</v>
      </c>
      <c r="B26" s="6" t="n">
        <v>1537</v>
      </c>
      <c r="C26" s="6" t="n">
        <v>11466</v>
      </c>
    </row>
    <row r="27" spans="1:3">
      <c r="A27" s="4" t="s">
        <v>51</v>
      </c>
      <c r="B27" s="7" t="n">
        <v>13361</v>
      </c>
      <c r="C27" s="7" t="n">
        <v>15526</v>
      </c>
    </row>
    <row r="28" spans="1:3">
      <c r="A28" s="4" t="s">
        <v>52</v>
      </c>
      <c r="B28" s="4" t="s">
        <v>53</v>
      </c>
      <c r="C28" s="4" t="s">
        <v>53</v>
      </c>
    </row>
    <row r="29" spans="1:3">
      <c r="A29" s="3" t="s">
        <v>54</v>
      </c>
    </row>
    <row r="30" spans="1:3">
      <c r="A30" s="4" t="s">
        <v>55</v>
      </c>
      <c r="B30" s="7" t="n">
        <v>0</v>
      </c>
      <c r="C30" s="7" t="n">
        <v>0</v>
      </c>
    </row>
    <row r="31" spans="1:3">
      <c r="A31" s="4" t="s">
        <v>56</v>
      </c>
      <c r="B31" s="6" t="n">
        <v>3</v>
      </c>
      <c r="C31" s="6" t="n">
        <v>3</v>
      </c>
    </row>
    <row r="32" spans="1:3">
      <c r="A32" s="4" t="s">
        <v>57</v>
      </c>
      <c r="B32" s="6" t="n">
        <v>107167</v>
      </c>
      <c r="C32" s="6" t="n">
        <v>106934</v>
      </c>
    </row>
    <row r="33" spans="1:3">
      <c r="A33" s="4" t="s">
        <v>58</v>
      </c>
      <c r="B33" s="6" t="n">
        <v>-103827</v>
      </c>
      <c r="C33" s="6" t="n">
        <v>-100426</v>
      </c>
    </row>
    <row r="34" spans="1:3">
      <c r="A34" s="4" t="s">
        <v>59</v>
      </c>
      <c r="B34" s="6" t="n">
        <v>3343</v>
      </c>
      <c r="C34" s="6" t="n">
        <v>6511</v>
      </c>
    </row>
    <row r="35" spans="1:3">
      <c r="A35" s="4" t="s">
        <v>60</v>
      </c>
      <c r="B35" s="7" t="n">
        <v>16704</v>
      </c>
      <c r="C35" s="7" t="n">
        <v>2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141</v>
      </c>
    </row>
    <row r="3" spans="1:3">
      <c r="A3" s="4" t="s">
        <v>215</v>
      </c>
      <c r="B3" s="7" t="n">
        <v>10329000</v>
      </c>
      <c r="C3" s="7" t="n">
        <v>10525000</v>
      </c>
    </row>
    <row r="4" spans="1:3">
      <c r="A4" s="4" t="s">
        <v>216</v>
      </c>
      <c r="B4" s="6" t="n">
        <v>211000</v>
      </c>
      <c r="C4" s="7" t="n">
        <v>227000</v>
      </c>
    </row>
    <row r="5" spans="1:3">
      <c r="A5" s="4" t="s">
        <v>215</v>
      </c>
      <c r="B5" s="7" t="n">
        <v>10329000</v>
      </c>
    </row>
    <row r="6" spans="1:3">
      <c r="A6" s="4" t="s">
        <v>217</v>
      </c>
      <c r="B6" s="4" t="s">
        <v>218</v>
      </c>
    </row>
    <row r="7" spans="1:3">
      <c r="A7" s="4" t="s">
        <v>219</v>
      </c>
      <c r="B7"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r="A1" s="1" t="s">
        <v>220</v>
      </c>
      <c r="B1" s="2" t="s">
        <v>1</v>
      </c>
    </row>
    <row r="2" spans="1:5">
      <c r="B2" s="2" t="s">
        <v>221</v>
      </c>
      <c r="C2" s="2" t="s">
        <v>222</v>
      </c>
      <c r="D2" s="2" t="s">
        <v>223</v>
      </c>
      <c r="E2" s="2" t="s">
        <v>224</v>
      </c>
    </row>
    <row r="3" spans="1:5">
      <c r="A3" s="3" t="s">
        <v>144</v>
      </c>
    </row>
    <row r="4" spans="1:5">
      <c r="A4" s="4" t="s">
        <v>27</v>
      </c>
      <c r="B4" s="7" t="n">
        <v>5045000</v>
      </c>
      <c r="C4" s="7" t="n">
        <v>23475000</v>
      </c>
      <c r="D4" s="7" t="n">
        <v>8380000</v>
      </c>
      <c r="E4" s="7" t="n">
        <v>29751000</v>
      </c>
    </row>
    <row r="5" spans="1:5">
      <c r="A5" s="4" t="s">
        <v>122</v>
      </c>
      <c r="B5" s="6" t="n">
        <v>-2035000</v>
      </c>
      <c r="C5" s="6" t="n">
        <v>-3928000</v>
      </c>
    </row>
    <row r="6" spans="1:5">
      <c r="A6" s="4" t="s">
        <v>225</v>
      </c>
      <c r="B6" s="6" t="n">
        <v>196000</v>
      </c>
      <c r="C6" s="7" t="n">
        <v>2054000</v>
      </c>
    </row>
    <row r="7" spans="1:5">
      <c r="A7" s="4" t="s">
        <v>226</v>
      </c>
      <c r="B7" s="6" t="n">
        <v>979000</v>
      </c>
    </row>
    <row r="8" spans="1:5">
      <c r="A8" s="3" t="s">
        <v>227</v>
      </c>
    </row>
    <row r="9" spans="1:5">
      <c r="A9" s="4" t="s">
        <v>215</v>
      </c>
      <c r="B9" s="7" t="n">
        <v>10329000</v>
      </c>
    </row>
    <row r="10" spans="1:5">
      <c r="A10" s="4" t="s">
        <v>228</v>
      </c>
      <c r="B10" s="6" t="n">
        <v>2</v>
      </c>
    </row>
    <row r="11" spans="1:5">
      <c r="A11" s="4" t="s">
        <v>229</v>
      </c>
      <c r="B11" s="6" t="n">
        <v>3</v>
      </c>
    </row>
    <row r="12" spans="1:5">
      <c r="A12" s="4" t="s">
        <v>230</v>
      </c>
    </row>
    <row r="13" spans="1:5">
      <c r="A13" s="3" t="s">
        <v>227</v>
      </c>
    </row>
    <row r="14" spans="1:5">
      <c r="A14" s="4" t="s">
        <v>215</v>
      </c>
      <c r="B14" s="7" t="n">
        <v>10264000</v>
      </c>
      <c r="D14" s="7" t="n">
        <v>10500000</v>
      </c>
    </row>
    <row r="15" spans="1:5">
      <c r="A15" s="4" t="s">
        <v>231</v>
      </c>
    </row>
    <row r="16" spans="1:5">
      <c r="A16" s="3" t="s">
        <v>227</v>
      </c>
    </row>
    <row r="17" spans="1:5">
      <c r="A17" s="4" t="s">
        <v>232</v>
      </c>
      <c r="B17" s="7" t="n">
        <v>150000000</v>
      </c>
    </row>
    <row r="18" spans="1:5">
      <c r="A18" s="4" t="s">
        <v>233</v>
      </c>
      <c r="B18"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11</v>
      </c>
      <c r="C3" s="7" t="n">
        <v>191</v>
      </c>
    </row>
    <row r="4" spans="1:3">
      <c r="A4" s="4" t="s">
        <v>64</v>
      </c>
      <c r="C4" s="7" t="n">
        <v>36</v>
      </c>
    </row>
    <row r="5" spans="1:3">
      <c r="A5" s="4" t="s">
        <v>65</v>
      </c>
      <c r="B5" s="8" t="n">
        <v>0.0001</v>
      </c>
      <c r="C5" s="8" t="n">
        <v>0.0001</v>
      </c>
    </row>
    <row r="6" spans="1:3">
      <c r="A6" s="4" t="s">
        <v>66</v>
      </c>
      <c r="B6" s="6" t="n">
        <v>5000000</v>
      </c>
      <c r="C6" s="6" t="n">
        <v>5000000</v>
      </c>
    </row>
    <row r="7" spans="1:3">
      <c r="A7" s="4" t="s">
        <v>67</v>
      </c>
      <c r="B7" s="6" t="n">
        <v>0</v>
      </c>
      <c r="C7" s="6" t="n">
        <v>0</v>
      </c>
    </row>
    <row r="8" spans="1:3">
      <c r="A8" s="4" t="s">
        <v>68</v>
      </c>
      <c r="B8" s="6" t="n">
        <v>0</v>
      </c>
      <c r="C8" s="6" t="n">
        <v>0</v>
      </c>
    </row>
    <row r="9" spans="1:3">
      <c r="A9" s="4" t="s">
        <v>69</v>
      </c>
      <c r="B9" s="8" t="n">
        <v>0.0001</v>
      </c>
      <c r="C9" s="8" t="n">
        <v>0.0001</v>
      </c>
    </row>
    <row r="10" spans="1:3">
      <c r="A10" s="4" t="s">
        <v>70</v>
      </c>
      <c r="B10" s="6" t="n">
        <v>100000000</v>
      </c>
      <c r="C10" s="6" t="n">
        <v>100000000</v>
      </c>
    </row>
    <row r="11" spans="1:3">
      <c r="A11" s="4" t="s">
        <v>71</v>
      </c>
      <c r="B11" s="6" t="n">
        <v>32001203</v>
      </c>
      <c r="C11" s="6" t="n">
        <v>31861357</v>
      </c>
    </row>
    <row r="12" spans="1:3">
      <c r="A12" s="4" t="s">
        <v>72</v>
      </c>
      <c r="B12" s="6" t="n">
        <v>32001203</v>
      </c>
      <c r="C12" s="6" t="n">
        <v>31861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3" t="s">
        <v>236</v>
      </c>
    </row>
    <row r="3" spans="1:3">
      <c r="A3" s="4" t="s">
        <v>33</v>
      </c>
      <c r="B3" s="7" t="n">
        <v>49435</v>
      </c>
      <c r="C3" s="7" t="n">
        <v>48454</v>
      </c>
    </row>
    <row r="4" spans="1:3">
      <c r="A4" s="4" t="s">
        <v>237</v>
      </c>
      <c r="B4" s="6" t="n">
        <v>459</v>
      </c>
      <c r="C4" s="6" t="n">
        <v>443</v>
      </c>
    </row>
    <row r="5" spans="1:3">
      <c r="A5" s="4" t="s">
        <v>238</v>
      </c>
      <c r="B5" s="6" t="n">
        <v>6455</v>
      </c>
      <c r="C5" s="6" t="n">
        <v>6439</v>
      </c>
    </row>
    <row r="6" spans="1:3">
      <c r="A6" s="4" t="s">
        <v>35</v>
      </c>
      <c r="B6" s="6" t="n">
        <v>55890</v>
      </c>
      <c r="C6" s="6" t="n">
        <v>54893</v>
      </c>
    </row>
    <row r="7" spans="1:3">
      <c r="A7" s="4" t="s">
        <v>36</v>
      </c>
      <c r="B7" s="6" t="n">
        <v>-48040</v>
      </c>
      <c r="C7" s="6" t="n">
        <v>-47578</v>
      </c>
    </row>
    <row r="8" spans="1:3">
      <c r="A8" s="4" t="s">
        <v>37</v>
      </c>
      <c r="B8" s="6" t="n">
        <v>7850</v>
      </c>
      <c r="C8" s="6" t="n">
        <v>7315</v>
      </c>
    </row>
    <row r="9" spans="1:3">
      <c r="A9" s="4" t="s">
        <v>239</v>
      </c>
    </row>
    <row r="10" spans="1:3">
      <c r="A10" s="3" t="s">
        <v>236</v>
      </c>
    </row>
    <row r="11" spans="1:3">
      <c r="A11" s="4" t="s">
        <v>238</v>
      </c>
      <c r="B11" s="6" t="n">
        <v>594</v>
      </c>
      <c r="C11" s="6" t="n">
        <v>594</v>
      </c>
    </row>
    <row r="12" spans="1:3">
      <c r="A12" s="4" t="s">
        <v>240</v>
      </c>
    </row>
    <row r="13" spans="1:3">
      <c r="A13" s="3" t="s">
        <v>236</v>
      </c>
    </row>
    <row r="14" spans="1:3">
      <c r="A14" s="4" t="s">
        <v>238</v>
      </c>
      <c r="B14" s="6" t="n">
        <v>648</v>
      </c>
      <c r="C14" s="6" t="n">
        <v>648</v>
      </c>
    </row>
    <row r="15" spans="1:3">
      <c r="A15" s="4" t="s">
        <v>241</v>
      </c>
    </row>
    <row r="16" spans="1:3">
      <c r="A16" s="3" t="s">
        <v>236</v>
      </c>
    </row>
    <row r="17" spans="1:3">
      <c r="A17" s="4" t="s">
        <v>238</v>
      </c>
      <c r="B17" s="6" t="n">
        <v>3355</v>
      </c>
      <c r="C17" s="6" t="n">
        <v>3355</v>
      </c>
    </row>
    <row r="18" spans="1:3">
      <c r="A18" s="4" t="s">
        <v>242</v>
      </c>
    </row>
    <row r="19" spans="1:3">
      <c r="A19" s="3" t="s">
        <v>236</v>
      </c>
    </row>
    <row r="20" spans="1:3">
      <c r="A20" s="4" t="s">
        <v>238</v>
      </c>
      <c r="B20" s="7" t="n">
        <v>1399</v>
      </c>
      <c r="C20" s="7" t="n">
        <v>13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74</v>
      </c>
    </row>
    <row r="3" spans="1:3">
      <c r="A3" s="3" t="s">
        <v>147</v>
      </c>
    </row>
    <row r="4" spans="1:3">
      <c r="A4" s="4" t="s">
        <v>244</v>
      </c>
      <c r="B4" s="7" t="n">
        <v>151</v>
      </c>
      <c r="C4" s="7" t="n">
        <v>155</v>
      </c>
    </row>
    <row r="5" spans="1:3">
      <c r="A5" s="4" t="s">
        <v>245</v>
      </c>
      <c r="B5" s="6" t="n">
        <v>312</v>
      </c>
      <c r="C5" s="6" t="n">
        <v>877</v>
      </c>
    </row>
    <row r="6" spans="1:3">
      <c r="A6" s="4" t="s">
        <v>246</v>
      </c>
      <c r="B6" s="6" t="n">
        <v>43</v>
      </c>
      <c r="C6" s="6" t="n">
        <v>36</v>
      </c>
    </row>
    <row r="7" spans="1:3">
      <c r="A7" s="4" t="s">
        <v>247</v>
      </c>
      <c r="B7" s="7" t="n">
        <v>506</v>
      </c>
      <c r="C7" s="7" t="n">
        <v>10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248</v>
      </c>
      <c r="B1" s="2" t="s">
        <v>249</v>
      </c>
      <c r="C1" s="2" t="s">
        <v>2</v>
      </c>
      <c r="D1" s="2" t="s">
        <v>74</v>
      </c>
      <c r="E1" s="2" t="s">
        <v>250</v>
      </c>
    </row>
    <row r="2" spans="1:5">
      <c r="A2" s="3" t="s">
        <v>251</v>
      </c>
    </row>
    <row r="3" spans="1:5">
      <c r="A3" s="4" t="s">
        <v>252</v>
      </c>
      <c r="C3" s="7" t="n">
        <v>1024</v>
      </c>
      <c r="D3" s="7" t="n">
        <v>2000</v>
      </c>
    </row>
    <row r="4" spans="1:5">
      <c r="A4" s="4" t="s">
        <v>107</v>
      </c>
      <c r="C4" s="7" t="n">
        <v>3224</v>
      </c>
      <c r="D4" s="6" t="n">
        <v>3606</v>
      </c>
    </row>
    <row r="5" spans="1:5">
      <c r="A5" s="4" t="s">
        <v>253</v>
      </c>
    </row>
    <row r="6" spans="1:5">
      <c r="A6" s="3" t="s">
        <v>251</v>
      </c>
    </row>
    <row r="7" spans="1:5">
      <c r="A7" s="4" t="s">
        <v>254</v>
      </c>
      <c r="E7" s="7" t="n">
        <v>89</v>
      </c>
    </row>
    <row r="8" spans="1:5">
      <c r="A8" s="4" t="s">
        <v>252</v>
      </c>
      <c r="D8" s="6" t="n">
        <v>16</v>
      </c>
    </row>
    <row r="9" spans="1:5">
      <c r="A9" s="4" t="s">
        <v>107</v>
      </c>
      <c r="D9" s="7" t="n">
        <v>97</v>
      </c>
    </row>
    <row r="10" spans="1:5">
      <c r="A10" s="4" t="s">
        <v>255</v>
      </c>
    </row>
    <row r="11" spans="1:5">
      <c r="A11" s="3" t="s">
        <v>251</v>
      </c>
    </row>
    <row r="12" spans="1:5">
      <c r="A12" s="4" t="s">
        <v>49</v>
      </c>
      <c r="E12" s="7" t="n">
        <v>435</v>
      </c>
    </row>
    <row r="13" spans="1:5">
      <c r="A13" s="4" t="s">
        <v>256</v>
      </c>
      <c r="B13" s="7" t="n">
        <v>75</v>
      </c>
    </row>
    <row r="14" spans="1:5">
      <c r="A14" s="4" t="s">
        <v>257</v>
      </c>
      <c r="B14" s="7" t="n">
        <v>4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59</v>
      </c>
      <c r="C1" s="2" t="s">
        <v>250</v>
      </c>
    </row>
    <row r="2" spans="1:3">
      <c r="A2" s="3" t="s">
        <v>260</v>
      </c>
    </row>
    <row r="3" spans="1:3">
      <c r="A3" s="4" t="s">
        <v>261</v>
      </c>
      <c r="B3" s="7" t="n">
        <v>2644</v>
      </c>
    </row>
    <row r="4" spans="1:3">
      <c r="A4" s="4" t="s">
        <v>49</v>
      </c>
      <c r="C4" s="7" t="n">
        <v>4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2404</v>
      </c>
      <c r="C3" s="7" t="n">
        <v>3411</v>
      </c>
    </row>
    <row r="4" spans="1:3">
      <c r="A4" s="4" t="s">
        <v>265</v>
      </c>
    </row>
    <row r="5" spans="1:3">
      <c r="A5" s="3" t="s">
        <v>263</v>
      </c>
    </row>
    <row r="6" spans="1:3">
      <c r="A6" s="4" t="s">
        <v>264</v>
      </c>
      <c r="B6" s="6" t="n">
        <v>0</v>
      </c>
      <c r="C6" s="6" t="n">
        <v>0</v>
      </c>
    </row>
    <row r="7" spans="1:3">
      <c r="A7" s="4" t="s">
        <v>266</v>
      </c>
    </row>
    <row r="8" spans="1:3">
      <c r="A8" s="3" t="s">
        <v>263</v>
      </c>
    </row>
    <row r="9" spans="1:3">
      <c r="A9" s="4" t="s">
        <v>264</v>
      </c>
      <c r="B9" s="6" t="n">
        <v>2404</v>
      </c>
      <c r="C9" s="6" t="n">
        <v>3411</v>
      </c>
    </row>
    <row r="10" spans="1:3">
      <c r="A10" s="4" t="s">
        <v>267</v>
      </c>
    </row>
    <row r="11" spans="1:3">
      <c r="A11" s="3" t="s">
        <v>263</v>
      </c>
    </row>
    <row r="12" spans="1:3">
      <c r="A12" s="4" t="s">
        <v>264</v>
      </c>
      <c r="B12" s="7" t="n">
        <v>0</v>
      </c>
      <c r="C12"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268</v>
      </c>
      <c r="B1" s="2" t="s">
        <v>1</v>
      </c>
    </row>
    <row r="2" spans="1:2">
      <c r="B2" s="2" t="s">
        <v>269</v>
      </c>
    </row>
    <row r="3" spans="1:2">
      <c r="A3" s="3" t="s">
        <v>270</v>
      </c>
    </row>
    <row r="4" spans="1:2">
      <c r="A4" s="4" t="s">
        <v>271</v>
      </c>
      <c r="B4" s="6" t="n">
        <v>6550</v>
      </c>
    </row>
    <row r="5" spans="1:2">
      <c r="A5" s="4" t="s">
        <v>272</v>
      </c>
      <c r="B5" s="10" t="n">
        <v>82.45999999999999</v>
      </c>
    </row>
    <row r="6" spans="1:2">
      <c r="A6" s="4" t="s">
        <v>273</v>
      </c>
      <c r="B6" s="7" t="n">
        <v>2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74</v>
      </c>
    </row>
    <row r="3" spans="1:3">
      <c r="A3" s="3" t="s">
        <v>275</v>
      </c>
    </row>
    <row r="4" spans="1:3">
      <c r="A4" s="4" t="s">
        <v>276</v>
      </c>
      <c r="B4" s="7" t="n">
        <v>-1007</v>
      </c>
      <c r="C4" s="7" t="n">
        <v>223</v>
      </c>
    </row>
    <row r="5" spans="1:3">
      <c r="A5" s="4" t="s">
        <v>277</v>
      </c>
    </row>
    <row r="6" spans="1:3">
      <c r="A6" s="3" t="s">
        <v>275</v>
      </c>
    </row>
    <row r="7" spans="1:3">
      <c r="A7" s="4" t="s">
        <v>276</v>
      </c>
      <c r="B7" s="6" t="n">
        <v>-1007</v>
      </c>
      <c r="C7" s="6" t="n">
        <v>223</v>
      </c>
    </row>
    <row r="8" spans="1:3">
      <c r="A8" s="4" t="s">
        <v>278</v>
      </c>
      <c r="B8" s="6" t="n">
        <v>1162</v>
      </c>
      <c r="C8" s="6" t="n">
        <v>1146</v>
      </c>
    </row>
    <row r="9" spans="1:3">
      <c r="A9" s="4" t="s">
        <v>279</v>
      </c>
      <c r="B9" s="7" t="n">
        <v>155</v>
      </c>
      <c r="C9" s="7" t="n">
        <v>1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280</v>
      </c>
      <c r="B1" s="2" t="s">
        <v>281</v>
      </c>
      <c r="C1" s="2" t="s">
        <v>282</v>
      </c>
      <c r="D1" s="2" t="s">
        <v>283</v>
      </c>
      <c r="E1" s="2" t="s">
        <v>2</v>
      </c>
      <c r="F1" s="2" t="s">
        <v>25</v>
      </c>
      <c r="G1" s="2" t="s">
        <v>284</v>
      </c>
    </row>
    <row r="2" spans="1:7">
      <c r="A2" s="3" t="s">
        <v>227</v>
      </c>
    </row>
    <row r="3" spans="1:7">
      <c r="A3" s="4" t="s">
        <v>285</v>
      </c>
      <c r="E3" s="7" t="n">
        <v>10329000</v>
      </c>
    </row>
    <row r="4" spans="1:7">
      <c r="A4" s="4" t="s">
        <v>216</v>
      </c>
      <c r="E4" s="6" t="n">
        <v>211000</v>
      </c>
      <c r="F4" s="7" t="n">
        <v>227000</v>
      </c>
    </row>
    <row r="5" spans="1:7">
      <c r="A5" s="4" t="s">
        <v>286</v>
      </c>
    </row>
    <row r="6" spans="1:7">
      <c r="A6" s="3" t="s">
        <v>227</v>
      </c>
    </row>
    <row r="7" spans="1:7">
      <c r="A7" s="4" t="s">
        <v>287</v>
      </c>
      <c r="C7" s="7" t="n">
        <v>38000000</v>
      </c>
    </row>
    <row r="8" spans="1:7">
      <c r="A8" s="4" t="s">
        <v>288</v>
      </c>
    </row>
    <row r="9" spans="1:7">
      <c r="A9" s="3" t="s">
        <v>227</v>
      </c>
    </row>
    <row r="10" spans="1:7">
      <c r="A10" s="4" t="s">
        <v>232</v>
      </c>
      <c r="D10" s="7" t="n">
        <v>8000000</v>
      </c>
    </row>
    <row r="11" spans="1:7">
      <c r="A11" s="4" t="s">
        <v>289</v>
      </c>
      <c r="D11" s="4" t="s">
        <v>290</v>
      </c>
    </row>
    <row r="12" spans="1:7">
      <c r="A12" s="4" t="s">
        <v>291</v>
      </c>
      <c r="D12" s="6" t="n">
        <v>18208</v>
      </c>
    </row>
    <row r="13" spans="1:7">
      <c r="A13" s="4" t="s">
        <v>292</v>
      </c>
      <c r="D13" s="4" t="s">
        <v>293</v>
      </c>
    </row>
    <row r="14" spans="1:7">
      <c r="A14" s="4" t="s">
        <v>294</v>
      </c>
      <c r="G14" s="7" t="n">
        <v>888000</v>
      </c>
    </row>
    <row r="15" spans="1:7">
      <c r="A15" s="4" t="s">
        <v>295</v>
      </c>
      <c r="G15" s="7" t="n">
        <v>280000</v>
      </c>
    </row>
    <row r="16" spans="1:7">
      <c r="A16" s="4" t="s">
        <v>296</v>
      </c>
    </row>
    <row r="17" spans="1:7">
      <c r="A17" s="3" t="s">
        <v>227</v>
      </c>
    </row>
    <row r="18" spans="1:7">
      <c r="A18" s="4" t="s">
        <v>297</v>
      </c>
      <c r="D18" s="7" t="n">
        <v>280000</v>
      </c>
    </row>
    <row r="19" spans="1:7">
      <c r="A19" s="4" t="s">
        <v>298</v>
      </c>
    </row>
    <row r="20" spans="1:7">
      <c r="A20" s="3" t="s">
        <v>227</v>
      </c>
    </row>
    <row r="21" spans="1:7">
      <c r="A21" s="4" t="s">
        <v>232</v>
      </c>
      <c r="C21" s="7" t="n">
        <v>18000000</v>
      </c>
    </row>
    <row r="22" spans="1:7">
      <c r="A22" s="4" t="s">
        <v>289</v>
      </c>
      <c r="B22" s="4" t="s">
        <v>299</v>
      </c>
    </row>
    <row r="23" spans="1:7">
      <c r="A23" s="4" t="s">
        <v>300</v>
      </c>
      <c r="C23" s="4" t="s">
        <v>301</v>
      </c>
    </row>
    <row r="24" spans="1:7">
      <c r="A24" s="4" t="s">
        <v>302</v>
      </c>
      <c r="B24" s="4" t="s">
        <v>303</v>
      </c>
      <c r="C24" s="4" t="s">
        <v>303</v>
      </c>
    </row>
    <row r="25" spans="1:7">
      <c r="A25" s="4" t="s">
        <v>304</v>
      </c>
      <c r="C25" s="4" t="s">
        <v>305</v>
      </c>
    </row>
    <row r="26" spans="1:7">
      <c r="A26" s="4" t="s">
        <v>306</v>
      </c>
      <c r="C26" s="4" t="s">
        <v>307</v>
      </c>
    </row>
    <row r="27" spans="1:7">
      <c r="A27" s="4" t="s">
        <v>308</v>
      </c>
      <c r="C27" s="4" t="s">
        <v>309</v>
      </c>
    </row>
    <row r="28" spans="1:7">
      <c r="A28" s="4" t="s">
        <v>310</v>
      </c>
      <c r="C28" s="7" t="n">
        <v>360000</v>
      </c>
    </row>
    <row r="29" spans="1:7">
      <c r="A29" s="4" t="s">
        <v>311</v>
      </c>
      <c r="B29" s="4" t="s">
        <v>309</v>
      </c>
    </row>
    <row r="30" spans="1:7">
      <c r="A30" s="4" t="s">
        <v>285</v>
      </c>
      <c r="E30" s="7" t="n">
        <v>10264000</v>
      </c>
      <c r="F30" s="7" t="n">
        <v>10500000</v>
      </c>
    </row>
    <row r="31" spans="1:7">
      <c r="A31" s="4" t="s">
        <v>312</v>
      </c>
    </row>
    <row r="32" spans="1:7">
      <c r="A32" s="3" t="s">
        <v>227</v>
      </c>
    </row>
    <row r="33" spans="1:7">
      <c r="A33" s="4" t="s">
        <v>313</v>
      </c>
      <c r="B33" s="7" t="n">
        <v>37500</v>
      </c>
      <c r="C33" s="7" t="n">
        <v>112500</v>
      </c>
    </row>
    <row r="34" spans="1:7">
      <c r="A34" s="4" t="s">
        <v>314</v>
      </c>
    </row>
    <row r="35" spans="1:7">
      <c r="A35" s="3" t="s">
        <v>227</v>
      </c>
    </row>
    <row r="36" spans="1:7">
      <c r="A36" s="4" t="s">
        <v>315</v>
      </c>
      <c r="C36" s="4" t="s">
        <v>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7</v>
      </c>
      <c r="B1" s="2" t="s">
        <v>2</v>
      </c>
      <c r="C1" s="2" t="s">
        <v>25</v>
      </c>
    </row>
    <row r="2" spans="1:3">
      <c r="A2" s="3" t="s">
        <v>156</v>
      </c>
    </row>
    <row r="3" spans="1:3">
      <c r="A3" s="6" t="n">
        <v>2017</v>
      </c>
      <c r="B3" s="7" t="n">
        <v>10290000</v>
      </c>
    </row>
    <row r="4" spans="1:3">
      <c r="A4" s="6" t="n">
        <v>2018</v>
      </c>
      <c r="B4" s="6" t="n">
        <v>8000</v>
      </c>
    </row>
    <row r="5" spans="1:3">
      <c r="A5" s="6" t="n">
        <v>2019</v>
      </c>
      <c r="B5" s="6" t="n">
        <v>8000</v>
      </c>
    </row>
    <row r="6" spans="1:3">
      <c r="A6" s="6" t="n">
        <v>2020</v>
      </c>
      <c r="B6" s="6" t="n">
        <v>9000</v>
      </c>
    </row>
    <row r="7" spans="1:3">
      <c r="A7" s="6" t="n">
        <v>2021</v>
      </c>
      <c r="B7" s="6" t="n">
        <v>9000</v>
      </c>
    </row>
    <row r="8" spans="1:3">
      <c r="A8" s="4" t="s">
        <v>318</v>
      </c>
      <c r="B8" s="6" t="n">
        <v>5000</v>
      </c>
    </row>
    <row r="9" spans="1:3">
      <c r="A9" s="4" t="s">
        <v>98</v>
      </c>
      <c r="B9" s="7" t="n">
        <v>10329000</v>
      </c>
      <c r="C9" s="7" t="n">
        <v>105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74</v>
      </c>
    </row>
    <row r="3" spans="1:3">
      <c r="A3" s="3" t="s">
        <v>320</v>
      </c>
    </row>
    <row r="4" spans="1:3">
      <c r="A4" s="4" t="s">
        <v>107</v>
      </c>
      <c r="B4" s="7" t="n">
        <v>-3401</v>
      </c>
      <c r="C4" s="7" t="n">
        <v>-2984</v>
      </c>
    </row>
    <row r="5" spans="1:3">
      <c r="A5" s="3" t="s">
        <v>321</v>
      </c>
    </row>
    <row r="6" spans="1:3">
      <c r="A6" s="4" t="s">
        <v>322</v>
      </c>
      <c r="B6" s="6" t="n">
        <v>31940</v>
      </c>
      <c r="C6" s="6" t="n">
        <v>31563</v>
      </c>
    </row>
    <row r="7" spans="1:3">
      <c r="A7" s="4" t="s">
        <v>323</v>
      </c>
      <c r="B7" s="6" t="n">
        <v>0</v>
      </c>
      <c r="C7" s="6" t="n">
        <v>0</v>
      </c>
    </row>
    <row r="8" spans="1:3">
      <c r="A8" s="4" t="s">
        <v>324</v>
      </c>
      <c r="B8" s="6" t="n">
        <v>31940</v>
      </c>
      <c r="C8" s="6" t="n">
        <v>31563</v>
      </c>
    </row>
    <row r="9" spans="1:3">
      <c r="A9" s="4" t="s">
        <v>325</v>
      </c>
      <c r="B9" s="9" t="n">
        <v>-0.11</v>
      </c>
      <c r="C9" s="9" t="n">
        <v>-0.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024</v>
      </c>
      <c r="C4" s="7" t="n">
        <v>2000</v>
      </c>
    </row>
    <row r="5" spans="1:3">
      <c r="A5" s="4" t="s">
        <v>77</v>
      </c>
      <c r="B5" s="6" t="n">
        <v>174</v>
      </c>
      <c r="C5" s="6" t="n">
        <v>567</v>
      </c>
    </row>
    <row r="6" spans="1:3">
      <c r="A6" s="4" t="s">
        <v>78</v>
      </c>
      <c r="B6" s="6" t="n">
        <v>1198</v>
      </c>
      <c r="C6" s="6" t="n">
        <v>2567</v>
      </c>
    </row>
    <row r="7" spans="1:3">
      <c r="A7" s="3" t="s">
        <v>79</v>
      </c>
    </row>
    <row r="8" spans="1:3">
      <c r="A8" s="4" t="s">
        <v>80</v>
      </c>
      <c r="B8" s="6" t="n">
        <v>1891</v>
      </c>
      <c r="C8" s="6" t="n">
        <v>2392</v>
      </c>
    </row>
    <row r="9" spans="1:3">
      <c r="A9" s="4" t="s">
        <v>81</v>
      </c>
      <c r="B9" s="6" t="n">
        <v>273</v>
      </c>
      <c r="C9" s="6" t="n">
        <v>521</v>
      </c>
    </row>
    <row r="10" spans="1:3">
      <c r="A10" s="4" t="s">
        <v>82</v>
      </c>
      <c r="B10" s="6" t="n">
        <v>334</v>
      </c>
      <c r="C10" s="6" t="n">
        <v>474</v>
      </c>
    </row>
    <row r="11" spans="1:3">
      <c r="A11" s="4" t="s">
        <v>83</v>
      </c>
      <c r="B11" s="6" t="n">
        <v>1418</v>
      </c>
      <c r="C11" s="6" t="n">
        <v>1718</v>
      </c>
    </row>
    <row r="12" spans="1:3">
      <c r="A12" s="4" t="s">
        <v>84</v>
      </c>
      <c r="B12" s="6" t="n">
        <v>506</v>
      </c>
      <c r="C12" s="6" t="n">
        <v>1068</v>
      </c>
    </row>
    <row r="13" spans="1:3">
      <c r="A13" s="4" t="s">
        <v>85</v>
      </c>
      <c r="B13" s="6" t="n">
        <v>4422</v>
      </c>
      <c r="C13" s="6" t="n">
        <v>6173</v>
      </c>
    </row>
    <row r="14" spans="1:3">
      <c r="A14" s="4" t="s">
        <v>86</v>
      </c>
      <c r="B14" s="6" t="n">
        <v>-3224</v>
      </c>
      <c r="C14" s="6" t="n">
        <v>-3606</v>
      </c>
    </row>
    <row r="15" spans="1:3">
      <c r="A15" s="3" t="s">
        <v>87</v>
      </c>
    </row>
    <row r="16" spans="1:3">
      <c r="A16" s="4" t="s">
        <v>88</v>
      </c>
      <c r="B16" s="6" t="n">
        <v>-343</v>
      </c>
      <c r="C16" s="6" t="n">
        <v>-715</v>
      </c>
    </row>
    <row r="17" spans="1:3">
      <c r="A17" s="4" t="s">
        <v>89</v>
      </c>
      <c r="B17" s="6" t="n">
        <v>155</v>
      </c>
      <c r="C17" s="6" t="n">
        <v>1369</v>
      </c>
    </row>
    <row r="18" spans="1:3">
      <c r="A18" s="4" t="s">
        <v>90</v>
      </c>
      <c r="B18" s="6" t="n">
        <v>11</v>
      </c>
      <c r="C18" s="6" t="n">
        <v>-15</v>
      </c>
    </row>
    <row r="19" spans="1:3">
      <c r="A19" s="4" t="s">
        <v>91</v>
      </c>
      <c r="B19" s="6" t="n">
        <v>-177</v>
      </c>
      <c r="C19" s="6" t="n">
        <v>639</v>
      </c>
    </row>
    <row r="20" spans="1:3">
      <c r="A20" s="4" t="s">
        <v>92</v>
      </c>
      <c r="B20" s="6" t="n">
        <v>-3401</v>
      </c>
      <c r="C20" s="6" t="n">
        <v>-2967</v>
      </c>
    </row>
    <row r="21" spans="1:3">
      <c r="A21" s="4" t="s">
        <v>93</v>
      </c>
      <c r="B21" s="6" t="n">
        <v>0</v>
      </c>
      <c r="C21" s="6" t="n">
        <v>17</v>
      </c>
    </row>
    <row r="22" spans="1:3">
      <c r="A22" s="4" t="s">
        <v>94</v>
      </c>
      <c r="B22" s="7" t="n">
        <v>-3401</v>
      </c>
      <c r="C22" s="7" t="n">
        <v>-2984</v>
      </c>
    </row>
    <row r="23" spans="1:3">
      <c r="A23" s="4" t="s">
        <v>95</v>
      </c>
      <c r="B23" s="9" t="n">
        <v>-0.11</v>
      </c>
      <c r="C23" s="9" t="n">
        <v>-0.09</v>
      </c>
    </row>
    <row r="24" spans="1:3">
      <c r="A24" s="4" t="s">
        <v>96</v>
      </c>
      <c r="B24" s="6" t="n">
        <v>31940</v>
      </c>
      <c r="C24" s="6" t="n">
        <v>31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74</v>
      </c>
    </row>
    <row r="3" spans="1:3">
      <c r="A3" s="3" t="s">
        <v>327</v>
      </c>
    </row>
    <row r="4" spans="1:3">
      <c r="A4" s="4" t="s">
        <v>328</v>
      </c>
      <c r="B4" s="7" t="n">
        <v>10</v>
      </c>
      <c r="C4" s="7" t="n">
        <v>10</v>
      </c>
    </row>
    <row r="5" spans="1:3">
      <c r="A5" s="4" t="s">
        <v>329</v>
      </c>
    </row>
    <row r="6" spans="1:3">
      <c r="A6" s="3" t="s">
        <v>327</v>
      </c>
    </row>
    <row r="7" spans="1:3">
      <c r="A7" s="4" t="s">
        <v>330</v>
      </c>
      <c r="B7" s="6" t="n">
        <v>5321</v>
      </c>
      <c r="C7" s="6" t="n">
        <v>5321</v>
      </c>
    </row>
    <row r="8" spans="1:3">
      <c r="A8" s="4" t="s">
        <v>331</v>
      </c>
    </row>
    <row r="9" spans="1:3">
      <c r="A9" s="3" t="s">
        <v>327</v>
      </c>
    </row>
    <row r="10" spans="1:3">
      <c r="A10" s="4" t="s">
        <v>330</v>
      </c>
      <c r="B10" s="6" t="n">
        <v>2793</v>
      </c>
      <c r="C10" s="6" t="n">
        <v>2240</v>
      </c>
    </row>
    <row r="11" spans="1:3">
      <c r="A11" s="4" t="s">
        <v>332</v>
      </c>
    </row>
    <row r="12" spans="1:3">
      <c r="A12" s="3" t="s">
        <v>327</v>
      </c>
    </row>
    <row r="13" spans="1:3">
      <c r="A13" s="4" t="s">
        <v>330</v>
      </c>
      <c r="B13" s="6" t="n">
        <v>720</v>
      </c>
      <c r="C13" s="6" t="n">
        <v>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33</v>
      </c>
      <c r="B1" s="2" t="s">
        <v>1</v>
      </c>
    </row>
    <row r="2" spans="1:4">
      <c r="B2" s="2" t="s">
        <v>2</v>
      </c>
      <c r="C2" s="2" t="s">
        <v>74</v>
      </c>
      <c r="D2" s="2" t="s">
        <v>25</v>
      </c>
    </row>
    <row r="3" spans="1:4">
      <c r="A3" s="3" t="s">
        <v>162</v>
      </c>
    </row>
    <row r="4" spans="1:4">
      <c r="A4" s="4" t="s">
        <v>334</v>
      </c>
      <c r="B4" s="7" t="n">
        <v>68400</v>
      </c>
      <c r="D4" s="7" t="n">
        <v>64500</v>
      </c>
    </row>
    <row r="5" spans="1:4">
      <c r="A5" s="4" t="s">
        <v>335</v>
      </c>
      <c r="B5" s="6" t="n">
        <v>521</v>
      </c>
      <c r="D5" s="7" t="n">
        <v>508</v>
      </c>
    </row>
    <row r="6" spans="1:4">
      <c r="A6" s="4" t="s">
        <v>336</v>
      </c>
      <c r="B6" s="6" t="n">
        <v>5400</v>
      </c>
    </row>
    <row r="7" spans="1:4">
      <c r="A7" s="4" t="s">
        <v>93</v>
      </c>
      <c r="B7" s="7" t="n">
        <v>0</v>
      </c>
      <c r="C7"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24"/>
    <col customWidth="1" max="3" min="3" width="25"/>
    <col customWidth="1" max="4" min="4" width="29"/>
    <col customWidth="1" max="5" min="5" width="21"/>
  </cols>
  <sheetData>
    <row r="1" spans="1:5">
      <c r="A1" s="1" t="s">
        <v>337</v>
      </c>
      <c r="B1" s="2" t="s">
        <v>338</v>
      </c>
      <c r="C1" s="2" t="s">
        <v>1</v>
      </c>
    </row>
    <row r="2" spans="1:5">
      <c r="B2" s="2" t="s">
        <v>339</v>
      </c>
      <c r="C2" s="2" t="s">
        <v>340</v>
      </c>
      <c r="D2" s="2" t="s">
        <v>341</v>
      </c>
      <c r="E2" s="2" t="s">
        <v>222</v>
      </c>
    </row>
    <row r="3" spans="1:5">
      <c r="A3" s="3" t="s">
        <v>342</v>
      </c>
    </row>
    <row r="4" spans="1:5">
      <c r="A4" s="4" t="s">
        <v>343</v>
      </c>
      <c r="C4" s="6" t="n">
        <v>2</v>
      </c>
      <c r="D4" s="6" t="n">
        <v>2</v>
      </c>
    </row>
    <row r="5" spans="1:5">
      <c r="A5" s="4" t="s">
        <v>344</v>
      </c>
      <c r="D5" s="7" t="n">
        <v>90000</v>
      </c>
      <c r="E5" s="7" t="n">
        <v>71000</v>
      </c>
    </row>
    <row r="6" spans="1:5">
      <c r="A6" s="4" t="s">
        <v>345</v>
      </c>
    </row>
    <row r="7" spans="1:5">
      <c r="A7" s="3" t="s">
        <v>342</v>
      </c>
    </row>
    <row r="8" spans="1:5">
      <c r="A8" s="4" t="s">
        <v>346</v>
      </c>
      <c r="B8" s="4" t="s">
        <v>347</v>
      </c>
    </row>
    <row r="9" spans="1:5">
      <c r="A9" s="4" t="s">
        <v>348</v>
      </c>
      <c r="B9" s="6" t="n">
        <v>7805</v>
      </c>
    </row>
    <row r="10" spans="1:5">
      <c r="A10" s="4" t="s">
        <v>349</v>
      </c>
      <c r="B10" s="7" t="n">
        <v>18000</v>
      </c>
    </row>
    <row r="11" spans="1:5">
      <c r="A11" s="4" t="s">
        <v>350</v>
      </c>
    </row>
    <row r="12" spans="1:5">
      <c r="A12" s="3" t="s">
        <v>342</v>
      </c>
    </row>
    <row r="13" spans="1:5">
      <c r="A13" s="4" t="s">
        <v>349</v>
      </c>
      <c r="D13" s="7" t="n">
        <v>11000</v>
      </c>
    </row>
    <row r="14" spans="1:5">
      <c r="A14" s="4" t="s">
        <v>351</v>
      </c>
    </row>
    <row r="15" spans="1:5">
      <c r="A15" s="3" t="s">
        <v>342</v>
      </c>
    </row>
    <row r="16" spans="1:5">
      <c r="A16" s="4" t="s">
        <v>352</v>
      </c>
      <c r="C16" s="11" t="n">
        <v>1000</v>
      </c>
    </row>
    <row r="17" spans="1:5">
      <c r="A17" s="4" t="s">
        <v>353</v>
      </c>
      <c r="C17" s="4" t="s">
        <v>354</v>
      </c>
      <c r="D17" s="4" t="s">
        <v>35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5</v>
      </c>
      <c r="B1" s="2" t="s">
        <v>356</v>
      </c>
    </row>
    <row r="2" spans="1:2">
      <c r="A2" s="3" t="s">
        <v>165</v>
      </c>
    </row>
    <row r="3" spans="1:2">
      <c r="A3" s="6" t="n">
        <v>2017</v>
      </c>
      <c r="B3" s="7" t="n">
        <v>240</v>
      </c>
    </row>
    <row r="4" spans="1:2">
      <c r="A4" s="6" t="n">
        <v>2018</v>
      </c>
      <c r="B4" s="6" t="n">
        <v>21</v>
      </c>
    </row>
    <row r="5" spans="1:2">
      <c r="A5" s="4" t="s">
        <v>98</v>
      </c>
      <c r="B5" s="7" t="n">
        <v>2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57</v>
      </c>
      <c r="B1" s="2" t="s">
        <v>1</v>
      </c>
    </row>
    <row r="2" spans="1:4">
      <c r="B2" s="2" t="s">
        <v>2</v>
      </c>
      <c r="C2" s="2" t="s">
        <v>74</v>
      </c>
      <c r="D2" s="2" t="s">
        <v>358</v>
      </c>
    </row>
    <row r="3" spans="1:4">
      <c r="A3" s="3" t="s">
        <v>359</v>
      </c>
    </row>
    <row r="4" spans="1:4">
      <c r="A4" s="4" t="s">
        <v>360</v>
      </c>
      <c r="B4" s="7" t="n">
        <v>1800</v>
      </c>
    </row>
    <row r="5" spans="1:4">
      <c r="A5" s="4" t="s">
        <v>361</v>
      </c>
      <c r="C5" s="9" t="n">
        <v>2.4</v>
      </c>
    </row>
    <row r="6" spans="1:4">
      <c r="A6" s="4" t="s">
        <v>362</v>
      </c>
      <c r="B6" s="6" t="n">
        <v>0</v>
      </c>
      <c r="C6" s="6" t="n">
        <v>0</v>
      </c>
    </row>
    <row r="7" spans="1:4">
      <c r="A7" s="4" t="s">
        <v>363</v>
      </c>
      <c r="B7" s="7" t="n">
        <v>127</v>
      </c>
      <c r="C7" s="7" t="n">
        <v>60</v>
      </c>
    </row>
    <row r="8" spans="1:4">
      <c r="A8" s="4" t="s">
        <v>364</v>
      </c>
    </row>
    <row r="9" spans="1:4">
      <c r="A9" s="3" t="s">
        <v>359</v>
      </c>
    </row>
    <row r="10" spans="1:4">
      <c r="A10" s="4" t="s">
        <v>114</v>
      </c>
      <c r="B10" s="7" t="n">
        <v>233</v>
      </c>
      <c r="C10" s="7" t="n">
        <v>432</v>
      </c>
    </row>
    <row r="11" spans="1:4">
      <c r="A11" s="4" t="s">
        <v>365</v>
      </c>
    </row>
    <row r="12" spans="1:4">
      <c r="A12" s="3" t="s">
        <v>359</v>
      </c>
    </row>
    <row r="13" spans="1:4">
      <c r="A13" s="4" t="s">
        <v>366</v>
      </c>
      <c r="B13" s="4" t="s">
        <v>367</v>
      </c>
    </row>
    <row r="14" spans="1:4">
      <c r="A14" s="4" t="s">
        <v>368</v>
      </c>
    </row>
    <row r="15" spans="1:4">
      <c r="A15" s="3" t="s">
        <v>359</v>
      </c>
    </row>
    <row r="16" spans="1:4">
      <c r="A16" s="4" t="s">
        <v>369</v>
      </c>
      <c r="D16" s="6" t="n">
        <v>2000000</v>
      </c>
    </row>
    <row r="17" spans="1:4">
      <c r="A17" s="4" t="s">
        <v>370</v>
      </c>
      <c r="B17" s="4" t="s">
        <v>371</v>
      </c>
    </row>
    <row r="18" spans="1:4">
      <c r="A18" s="4" t="s">
        <v>372</v>
      </c>
    </row>
    <row r="19" spans="1:4">
      <c r="A19" s="3" t="s">
        <v>359</v>
      </c>
    </row>
    <row r="20" spans="1:4">
      <c r="A20" s="4" t="s">
        <v>373</v>
      </c>
      <c r="B20" s="4" t="s">
        <v>374</v>
      </c>
    </row>
    <row r="21" spans="1:4">
      <c r="A21" s="4" t="s">
        <v>375</v>
      </c>
      <c r="B21" s="4" t="s">
        <v>376</v>
      </c>
    </row>
    <row r="22" spans="1:4">
      <c r="A22" s="4" t="s">
        <v>377</v>
      </c>
    </row>
    <row r="23" spans="1:4">
      <c r="A23" s="3" t="s">
        <v>359</v>
      </c>
    </row>
    <row r="24" spans="1:4">
      <c r="A24" s="4" t="s">
        <v>375</v>
      </c>
      <c r="B24"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79</v>
      </c>
      <c r="B1" s="2" t="s">
        <v>380</v>
      </c>
    </row>
    <row r="2" spans="1:2">
      <c r="B2" s="2" t="s">
        <v>25</v>
      </c>
    </row>
    <row r="3" spans="1:2">
      <c r="A3" s="3" t="s">
        <v>35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r="A1" s="1" t="s">
        <v>390</v>
      </c>
      <c r="B1" s="2" t="s">
        <v>1</v>
      </c>
      <c r="D1" s="2" t="s">
        <v>380</v>
      </c>
    </row>
    <row r="2" spans="1:4">
      <c r="B2" s="2" t="s">
        <v>2</v>
      </c>
      <c r="C2" s="2" t="s">
        <v>74</v>
      </c>
      <c r="D2" s="2" t="s">
        <v>25</v>
      </c>
    </row>
    <row r="3" spans="1:4">
      <c r="A3" s="3" t="s">
        <v>391</v>
      </c>
    </row>
    <row r="4" spans="1:4">
      <c r="A4" s="4" t="s">
        <v>392</v>
      </c>
      <c r="B4" s="6" t="n">
        <v>2834635</v>
      </c>
    </row>
    <row r="5" spans="1:4">
      <c r="A5" s="4" t="s">
        <v>393</v>
      </c>
      <c r="B5" s="6" t="n">
        <v>0</v>
      </c>
      <c r="C5" s="6" t="n">
        <v>0</v>
      </c>
    </row>
    <row r="6" spans="1:4">
      <c r="A6" s="4" t="s">
        <v>394</v>
      </c>
      <c r="B6" s="6" t="n">
        <v>0</v>
      </c>
    </row>
    <row r="7" spans="1:4">
      <c r="A7" s="4" t="s">
        <v>395</v>
      </c>
      <c r="B7" s="6" t="n">
        <v>-61864</v>
      </c>
    </row>
    <row r="8" spans="1:4">
      <c r="A8" s="4" t="s">
        <v>396</v>
      </c>
      <c r="B8" s="6" t="n">
        <v>2772771</v>
      </c>
      <c r="D8" s="6" t="n">
        <v>2834635</v>
      </c>
    </row>
    <row r="9" spans="1:4">
      <c r="A9" s="4" t="s">
        <v>397</v>
      </c>
      <c r="B9" s="6" t="n">
        <v>1999231</v>
      </c>
      <c r="D9" s="6" t="n">
        <v>1934605</v>
      </c>
    </row>
    <row r="10" spans="1:4">
      <c r="A10" s="3" t="s">
        <v>398</v>
      </c>
    </row>
    <row r="11" spans="1:4">
      <c r="A11" s="4" t="s">
        <v>399</v>
      </c>
      <c r="B11" s="9" t="n">
        <v>1.01</v>
      </c>
    </row>
    <row r="12" spans="1:4">
      <c r="A12" s="4" t="s">
        <v>400</v>
      </c>
      <c r="B12" s="10" t="n">
        <v>2.86</v>
      </c>
    </row>
    <row r="13" spans="1:4">
      <c r="A13" s="4" t="s">
        <v>401</v>
      </c>
      <c r="B13" s="10" t="n">
        <v>0.96</v>
      </c>
      <c r="D13" s="9" t="n">
        <v>1.01</v>
      </c>
    </row>
    <row r="14" spans="1:4">
      <c r="A14" s="4" t="s">
        <v>402</v>
      </c>
      <c r="B14" s="9" t="n">
        <v>0.91</v>
      </c>
      <c r="D14" s="9" t="n">
        <v>0.84</v>
      </c>
    </row>
    <row r="15" spans="1:4">
      <c r="A15" s="3" t="s">
        <v>403</v>
      </c>
    </row>
    <row r="16" spans="1:4">
      <c r="A16" s="4" t="s">
        <v>404</v>
      </c>
      <c r="B16" s="4" t="s">
        <v>405</v>
      </c>
      <c r="D16" s="4" t="s">
        <v>406</v>
      </c>
    </row>
    <row r="17" spans="1:4">
      <c r="A17" s="4" t="s">
        <v>407</v>
      </c>
      <c r="B17" s="4" t="s">
        <v>408</v>
      </c>
      <c r="D17" s="4" t="s">
        <v>409</v>
      </c>
    </row>
    <row r="18" spans="1:4">
      <c r="A18" s="3" t="s">
        <v>410</v>
      </c>
    </row>
    <row r="19" spans="1:4">
      <c r="A19" s="4" t="s">
        <v>411</v>
      </c>
      <c r="B19" s="7" t="n">
        <v>0</v>
      </c>
      <c r="D19" s="7" t="n">
        <v>89</v>
      </c>
    </row>
    <row r="20" spans="1:4">
      <c r="A20" s="4" t="s">
        <v>412</v>
      </c>
      <c r="B20" s="7" t="n">
        <v>0</v>
      </c>
      <c r="D20" s="7"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13</v>
      </c>
      <c r="B1" s="2" t="s">
        <v>1</v>
      </c>
    </row>
    <row r="2" spans="1:2">
      <c r="B2" s="2" t="s">
        <v>414</v>
      </c>
    </row>
    <row r="3" spans="1:2">
      <c r="A3" s="3" t="s">
        <v>415</v>
      </c>
    </row>
    <row r="4" spans="1:2">
      <c r="A4" s="4" t="s">
        <v>416</v>
      </c>
      <c r="B4" s="6" t="n">
        <v>844592</v>
      </c>
    </row>
    <row r="5" spans="1:2">
      <c r="A5" s="4" t="s">
        <v>417</v>
      </c>
      <c r="B5" s="6" t="n">
        <v>-157387</v>
      </c>
    </row>
    <row r="6" spans="1:2">
      <c r="A6" s="4" t="s">
        <v>418</v>
      </c>
      <c r="B6" s="6" t="n">
        <v>-38265</v>
      </c>
    </row>
    <row r="7" spans="1:2">
      <c r="A7" s="4" t="s">
        <v>419</v>
      </c>
      <c r="B7" s="6" t="n">
        <v>648940</v>
      </c>
    </row>
    <row r="8" spans="1:2">
      <c r="A8" s="3" t="s">
        <v>361</v>
      </c>
    </row>
    <row r="9" spans="1:2">
      <c r="A9" s="4" t="s">
        <v>420</v>
      </c>
      <c r="B9" s="9" t="n">
        <v>2.67</v>
      </c>
    </row>
    <row r="10" spans="1:2">
      <c r="A10" s="4" t="s">
        <v>421</v>
      </c>
      <c r="B10" s="10" t="n">
        <v>2.99</v>
      </c>
    </row>
    <row r="11" spans="1:2">
      <c r="A11" s="4" t="s">
        <v>422</v>
      </c>
      <c r="B11" s="10" t="n">
        <v>1.96</v>
      </c>
    </row>
    <row r="12" spans="1:2">
      <c r="A12" s="4" t="s">
        <v>423</v>
      </c>
      <c r="B12" s="9" t="n">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32"/>
    <col customWidth="1" max="3" min="3" width="21"/>
  </cols>
  <sheetData>
    <row r="1" spans="1:3">
      <c r="A1" s="1" t="s">
        <v>424</v>
      </c>
      <c r="B1" s="2" t="s">
        <v>1</v>
      </c>
    </row>
    <row r="2" spans="1:3">
      <c r="B2" s="2" t="s">
        <v>425</v>
      </c>
      <c r="C2" s="2" t="s">
        <v>222</v>
      </c>
    </row>
    <row r="3" spans="1:3">
      <c r="A3" s="3" t="s">
        <v>426</v>
      </c>
    </row>
    <row r="4" spans="1:3">
      <c r="A4" s="4" t="s">
        <v>427</v>
      </c>
      <c r="B4" s="6" t="n">
        <v>2</v>
      </c>
    </row>
    <row r="5" spans="1:3">
      <c r="A5" s="4" t="s">
        <v>252</v>
      </c>
      <c r="B5" s="7" t="n">
        <v>1198</v>
      </c>
      <c r="C5" s="7" t="n">
        <v>2567</v>
      </c>
    </row>
    <row r="6" spans="1:3">
      <c r="A6" s="4" t="s">
        <v>85</v>
      </c>
      <c r="B6" s="6" t="n">
        <v>3916</v>
      </c>
      <c r="C6" s="6" t="n">
        <v>5105</v>
      </c>
    </row>
    <row r="7" spans="1:3">
      <c r="A7" s="4" t="s">
        <v>84</v>
      </c>
      <c r="B7" s="6" t="n">
        <v>506</v>
      </c>
      <c r="C7" s="6" t="n">
        <v>1068</v>
      </c>
    </row>
    <row r="8" spans="1:3">
      <c r="A8" s="4" t="s">
        <v>86</v>
      </c>
      <c r="B8" s="6" t="n">
        <v>-3224</v>
      </c>
      <c r="C8" s="6" t="n">
        <v>-3606</v>
      </c>
    </row>
    <row r="9" spans="1:3">
      <c r="A9" s="4" t="s">
        <v>428</v>
      </c>
      <c r="B9" s="6" t="n">
        <v>-177</v>
      </c>
      <c r="C9" s="6" t="n">
        <v>639</v>
      </c>
    </row>
    <row r="10" spans="1:3">
      <c r="A10" s="4" t="s">
        <v>93</v>
      </c>
      <c r="B10" s="6" t="n">
        <v>0</v>
      </c>
      <c r="C10" s="6" t="n">
        <v>17</v>
      </c>
    </row>
    <row r="11" spans="1:3">
      <c r="A11" s="4" t="s">
        <v>94</v>
      </c>
      <c r="B11" s="6" t="n">
        <v>-3401</v>
      </c>
      <c r="C11" s="6" t="n">
        <v>-2984</v>
      </c>
    </row>
    <row r="12" spans="1:3">
      <c r="A12" s="4" t="s">
        <v>429</v>
      </c>
    </row>
    <row r="13" spans="1:3">
      <c r="A13" s="3" t="s">
        <v>426</v>
      </c>
    </row>
    <row r="14" spans="1:3">
      <c r="A14" s="4" t="s">
        <v>252</v>
      </c>
      <c r="B14" s="6" t="n">
        <v>1024</v>
      </c>
      <c r="C14" s="6" t="n">
        <v>2000</v>
      </c>
    </row>
    <row r="15" spans="1:3">
      <c r="A15" s="4" t="s">
        <v>85</v>
      </c>
      <c r="B15" s="6" t="n">
        <v>1891</v>
      </c>
      <c r="C15" s="6" t="n">
        <v>2392</v>
      </c>
    </row>
    <row r="16" spans="1:3">
      <c r="A16" s="4" t="s">
        <v>84</v>
      </c>
      <c r="B16" s="6" t="n">
        <v>375</v>
      </c>
      <c r="C16" s="6" t="n">
        <v>953</v>
      </c>
    </row>
    <row r="17" spans="1:3">
      <c r="A17" s="4" t="s">
        <v>86</v>
      </c>
      <c r="B17" s="6" t="n">
        <v>-1242</v>
      </c>
      <c r="C17" s="6" t="n">
        <v>-1345</v>
      </c>
    </row>
    <row r="18" spans="1:3">
      <c r="A18" s="4" t="s">
        <v>428</v>
      </c>
      <c r="B18" s="6" t="n">
        <v>155</v>
      </c>
      <c r="C18" s="6" t="n">
        <v>1369</v>
      </c>
    </row>
    <row r="19" spans="1:3">
      <c r="A19" s="4" t="s">
        <v>93</v>
      </c>
      <c r="B19" s="6" t="n">
        <v>0</v>
      </c>
      <c r="C19" s="6" t="n">
        <v>0</v>
      </c>
    </row>
    <row r="20" spans="1:3">
      <c r="A20" s="4" t="s">
        <v>94</v>
      </c>
      <c r="B20" s="6" t="n">
        <v>-1087</v>
      </c>
      <c r="C20" s="6" t="n">
        <v>24</v>
      </c>
    </row>
    <row r="21" spans="1:3">
      <c r="A21" s="4" t="s">
        <v>430</v>
      </c>
    </row>
    <row r="22" spans="1:3">
      <c r="A22" s="3" t="s">
        <v>426</v>
      </c>
    </row>
    <row r="23" spans="1:3">
      <c r="A23" s="4" t="s">
        <v>252</v>
      </c>
      <c r="B23" s="6" t="n">
        <v>174</v>
      </c>
      <c r="C23" s="6" t="n">
        <v>567</v>
      </c>
    </row>
    <row r="24" spans="1:3">
      <c r="A24" s="4" t="s">
        <v>85</v>
      </c>
      <c r="B24" s="6" t="n">
        <v>273</v>
      </c>
      <c r="C24" s="6" t="n">
        <v>521</v>
      </c>
    </row>
    <row r="25" spans="1:3">
      <c r="A25" s="4" t="s">
        <v>84</v>
      </c>
      <c r="B25" s="6" t="n">
        <v>90</v>
      </c>
      <c r="C25" s="6" t="n">
        <v>100</v>
      </c>
    </row>
    <row r="26" spans="1:3">
      <c r="A26" s="4" t="s">
        <v>86</v>
      </c>
      <c r="B26" s="6" t="n">
        <v>-189</v>
      </c>
      <c r="C26" s="6" t="n">
        <v>-54</v>
      </c>
    </row>
    <row r="27" spans="1:3">
      <c r="A27" s="4" t="s">
        <v>428</v>
      </c>
      <c r="B27" s="6" t="n">
        <v>0</v>
      </c>
      <c r="C27" s="6" t="n">
        <v>0</v>
      </c>
    </row>
    <row r="28" spans="1:3">
      <c r="A28" s="4" t="s">
        <v>93</v>
      </c>
      <c r="B28" s="6" t="n">
        <v>0</v>
      </c>
      <c r="C28" s="6" t="n">
        <v>0</v>
      </c>
    </row>
    <row r="29" spans="1:3">
      <c r="A29" s="4" t="s">
        <v>94</v>
      </c>
      <c r="B29" s="6" t="n">
        <v>-189</v>
      </c>
      <c r="C29" s="6" t="n">
        <v>-54</v>
      </c>
    </row>
    <row r="30" spans="1:3">
      <c r="A30" s="4" t="s">
        <v>431</v>
      </c>
    </row>
    <row r="31" spans="1:3">
      <c r="A31" s="3" t="s">
        <v>426</v>
      </c>
    </row>
    <row r="32" spans="1:3">
      <c r="A32" s="4" t="s">
        <v>252</v>
      </c>
      <c r="B32" s="6" t="n">
        <v>0</v>
      </c>
      <c r="C32" s="6" t="n">
        <v>0</v>
      </c>
    </row>
    <row r="33" spans="1:3">
      <c r="A33" s="4" t="s">
        <v>85</v>
      </c>
      <c r="B33" s="6" t="n">
        <v>1752</v>
      </c>
      <c r="C33" s="6" t="n">
        <v>2192</v>
      </c>
    </row>
    <row r="34" spans="1:3">
      <c r="A34" s="4" t="s">
        <v>84</v>
      </c>
      <c r="B34" s="6" t="n">
        <v>41</v>
      </c>
      <c r="C34" s="6" t="n">
        <v>15</v>
      </c>
    </row>
    <row r="35" spans="1:3">
      <c r="A35" s="4" t="s">
        <v>86</v>
      </c>
      <c r="B35" s="6" t="n">
        <v>-1793</v>
      </c>
      <c r="C35" s="6" t="n">
        <v>-2207</v>
      </c>
    </row>
    <row r="36" spans="1:3">
      <c r="A36" s="4" t="s">
        <v>428</v>
      </c>
      <c r="B36" s="6" t="n">
        <v>-332</v>
      </c>
      <c r="C36" s="6" t="n">
        <v>-730</v>
      </c>
    </row>
    <row r="37" spans="1:3">
      <c r="A37" s="4" t="s">
        <v>93</v>
      </c>
      <c r="B37" s="6" t="n">
        <v>0</v>
      </c>
      <c r="C37" s="6" t="n">
        <v>17</v>
      </c>
    </row>
    <row r="38" spans="1:3">
      <c r="A38" s="4" t="s">
        <v>94</v>
      </c>
      <c r="B38" s="7" t="n">
        <v>-2125</v>
      </c>
      <c r="C38" s="7" t="n">
        <v>-2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s>
  <sheetData>
    <row r="1" spans="1:5">
      <c r="A1" s="1" t="s">
        <v>97</v>
      </c>
      <c r="B1" s="2" t="s">
        <v>98</v>
      </c>
      <c r="C1" s="2" t="s">
        <v>99</v>
      </c>
      <c r="D1" s="2" t="s">
        <v>100</v>
      </c>
      <c r="E1" s="2" t="s">
        <v>101</v>
      </c>
    </row>
    <row r="2" spans="1:5">
      <c r="A2" s="4" t="s">
        <v>102</v>
      </c>
      <c r="B2" s="7" t="n">
        <v>6511</v>
      </c>
      <c r="C2" s="7" t="n">
        <v>3</v>
      </c>
      <c r="D2" s="7" t="n">
        <v>106934</v>
      </c>
      <c r="E2" s="7" t="n">
        <v>-100426</v>
      </c>
    </row>
    <row r="3" spans="1:5">
      <c r="A3" s="4" t="s">
        <v>103</v>
      </c>
      <c r="B3" s="6" t="n">
        <v>31861357</v>
      </c>
      <c r="C3" s="6" t="n">
        <v>31861357</v>
      </c>
    </row>
    <row r="4" spans="1:5">
      <c r="A4" s="3" t="s">
        <v>104</v>
      </c>
    </row>
    <row r="5" spans="1:5">
      <c r="A5" s="4" t="s">
        <v>105</v>
      </c>
      <c r="B5" s="7" t="n">
        <v>233</v>
      </c>
      <c r="D5" s="6" t="n">
        <v>233</v>
      </c>
    </row>
    <row r="6" spans="1:5">
      <c r="A6" s="4" t="s">
        <v>106</v>
      </c>
      <c r="C6" s="6" t="n">
        <v>139846</v>
      </c>
    </row>
    <row r="7" spans="1:5">
      <c r="A7" s="4" t="s">
        <v>107</v>
      </c>
      <c r="B7" s="6" t="n">
        <v>-3401</v>
      </c>
      <c r="E7" s="6" t="n">
        <v>-3401</v>
      </c>
    </row>
    <row r="8" spans="1:5">
      <c r="A8" s="4" t="s">
        <v>108</v>
      </c>
      <c r="B8" s="7" t="n">
        <v>3343</v>
      </c>
      <c r="C8" s="7" t="n">
        <v>3</v>
      </c>
      <c r="D8" s="7" t="n">
        <v>107167</v>
      </c>
      <c r="E8" s="7" t="n">
        <v>-103827</v>
      </c>
    </row>
    <row r="9" spans="1:5">
      <c r="A9" s="4" t="s">
        <v>109</v>
      </c>
      <c r="B9" s="6" t="n">
        <v>32001203</v>
      </c>
      <c r="C9" s="6" t="n">
        <v>32001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07</v>
      </c>
      <c r="B4" s="7" t="n">
        <v>-3401</v>
      </c>
      <c r="C4" s="7" t="n">
        <v>-2984</v>
      </c>
    </row>
    <row r="5" spans="1:3">
      <c r="A5" s="3" t="s">
        <v>112</v>
      </c>
    </row>
    <row r="6" spans="1:3">
      <c r="A6" s="4" t="s">
        <v>113</v>
      </c>
      <c r="B6" s="6" t="n">
        <v>506</v>
      </c>
      <c r="C6" s="6" t="n">
        <v>1068</v>
      </c>
    </row>
    <row r="7" spans="1:3">
      <c r="A7" s="4" t="s">
        <v>114</v>
      </c>
      <c r="B7" s="6" t="n">
        <v>233</v>
      </c>
      <c r="C7" s="6" t="n">
        <v>432</v>
      </c>
    </row>
    <row r="8" spans="1:3">
      <c r="A8" s="4" t="s">
        <v>115</v>
      </c>
      <c r="B8" s="6" t="n">
        <v>0</v>
      </c>
      <c r="C8" s="6" t="n">
        <v>36</v>
      </c>
    </row>
    <row r="9" spans="1:3">
      <c r="A9" s="4" t="s">
        <v>116</v>
      </c>
      <c r="B9" s="6" t="n">
        <v>56</v>
      </c>
      <c r="C9" s="6" t="n">
        <v>139</v>
      </c>
    </row>
    <row r="10" spans="1:3">
      <c r="A10" s="4" t="s">
        <v>117</v>
      </c>
      <c r="B10" s="6" t="n">
        <v>0</v>
      </c>
      <c r="C10" s="6" t="n">
        <v>40</v>
      </c>
    </row>
    <row r="11" spans="1:3">
      <c r="A11" s="4" t="s">
        <v>118</v>
      </c>
      <c r="B11" s="6" t="n">
        <v>1007</v>
      </c>
      <c r="C11" s="6" t="n">
        <v>-223</v>
      </c>
    </row>
    <row r="12" spans="1:3">
      <c r="A12" s="4" t="s">
        <v>119</v>
      </c>
      <c r="B12" s="6" t="n">
        <v>0</v>
      </c>
      <c r="C12" s="6" t="n">
        <v>28</v>
      </c>
    </row>
    <row r="13" spans="1:3">
      <c r="A13" s="3" t="s">
        <v>120</v>
      </c>
    </row>
    <row r="14" spans="1:3">
      <c r="A14" s="4" t="s">
        <v>28</v>
      </c>
      <c r="B14" s="6" t="n">
        <v>521</v>
      </c>
      <c r="C14" s="6" t="n">
        <v>92</v>
      </c>
    </row>
    <row r="15" spans="1:3">
      <c r="A15" s="4" t="s">
        <v>30</v>
      </c>
      <c r="B15" s="6" t="n">
        <v>-71</v>
      </c>
      <c r="C15" s="6" t="n">
        <v>-133</v>
      </c>
    </row>
    <row r="16" spans="1:3">
      <c r="A16" s="4" t="s">
        <v>42</v>
      </c>
      <c r="B16" s="6" t="n">
        <v>-441</v>
      </c>
      <c r="C16" s="6" t="n">
        <v>-1658</v>
      </c>
    </row>
    <row r="17" spans="1:3">
      <c r="A17" s="4" t="s">
        <v>121</v>
      </c>
      <c r="B17" s="6" t="n">
        <v>0</v>
      </c>
      <c r="C17" s="6" t="n">
        <v>-308</v>
      </c>
    </row>
    <row r="18" spans="1:3">
      <c r="A18" s="4" t="s">
        <v>43</v>
      </c>
      <c r="B18" s="6" t="n">
        <v>-445</v>
      </c>
      <c r="C18" s="6" t="n">
        <v>-457</v>
      </c>
    </row>
    <row r="19" spans="1:3">
      <c r="A19" s="4" t="s">
        <v>122</v>
      </c>
      <c r="B19" s="6" t="n">
        <v>-2035</v>
      </c>
      <c r="C19" s="6" t="n">
        <v>-3928</v>
      </c>
    </row>
    <row r="20" spans="1:3">
      <c r="A20" s="3" t="s">
        <v>123</v>
      </c>
    </row>
    <row r="21" spans="1:3">
      <c r="A21" s="4" t="s">
        <v>124</v>
      </c>
      <c r="B21" s="6" t="n">
        <v>-963</v>
      </c>
      <c r="C21" s="6" t="n">
        <v>-204</v>
      </c>
    </row>
    <row r="22" spans="1:3">
      <c r="A22" s="4" t="s">
        <v>125</v>
      </c>
      <c r="B22" s="6" t="n">
        <v>-16</v>
      </c>
      <c r="C22" s="6" t="n">
        <v>-220</v>
      </c>
    </row>
    <row r="23" spans="1:3">
      <c r="A23" s="4" t="s">
        <v>126</v>
      </c>
      <c r="B23" s="6" t="n">
        <v>-979</v>
      </c>
      <c r="C23" s="6" t="n">
        <v>-424</v>
      </c>
    </row>
    <row r="24" spans="1:3">
      <c r="A24" s="3" t="s">
        <v>127</v>
      </c>
    </row>
    <row r="25" spans="1:3">
      <c r="A25" s="4" t="s">
        <v>128</v>
      </c>
      <c r="B25" s="6" t="n">
        <v>0</v>
      </c>
      <c r="C25" s="6" t="n">
        <v>130</v>
      </c>
    </row>
    <row r="26" spans="1:3">
      <c r="A26" s="4" t="s">
        <v>129</v>
      </c>
      <c r="B26" s="6" t="n">
        <v>-196</v>
      </c>
      <c r="C26" s="6" t="n">
        <v>-2054</v>
      </c>
    </row>
    <row r="27" spans="1:3">
      <c r="A27" s="4" t="s">
        <v>130</v>
      </c>
      <c r="B27" s="6" t="n">
        <v>-125</v>
      </c>
      <c r="C27" s="6" t="n">
        <v>0</v>
      </c>
    </row>
    <row r="28" spans="1:3">
      <c r="A28" s="4" t="s">
        <v>131</v>
      </c>
      <c r="B28" s="6" t="n">
        <v>-321</v>
      </c>
      <c r="C28" s="6" t="n">
        <v>-1924</v>
      </c>
    </row>
    <row r="29" spans="1:3">
      <c r="A29" s="4" t="s">
        <v>132</v>
      </c>
      <c r="B29" s="6" t="n">
        <v>-3335</v>
      </c>
      <c r="C29" s="6" t="n">
        <v>-6276</v>
      </c>
    </row>
    <row r="30" spans="1:3">
      <c r="A30" s="4" t="s">
        <v>133</v>
      </c>
      <c r="B30" s="6" t="n">
        <v>8380</v>
      </c>
      <c r="C30" s="6" t="n">
        <v>29751</v>
      </c>
    </row>
    <row r="31" spans="1:3">
      <c r="A31" s="4" t="s">
        <v>134</v>
      </c>
      <c r="B31" s="6" t="n">
        <v>5045</v>
      </c>
      <c r="C31" s="6" t="n">
        <v>23475</v>
      </c>
    </row>
    <row r="32" spans="1:3">
      <c r="A32" s="3" t="s">
        <v>135</v>
      </c>
    </row>
    <row r="33" spans="1:3">
      <c r="A33" s="4" t="s">
        <v>136</v>
      </c>
      <c r="B33" s="7" t="n">
        <v>517</v>
      </c>
      <c r="C33" s="7" t="n">
        <v>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Risks and Uncertainties</vt:lpstr>
      <vt:lpstr>Property and Equipment</vt:lpstr>
      <vt:lpstr>Fair Value Measurements</vt:lpstr>
      <vt:lpstr>Derivative Instruments</vt:lpstr>
      <vt:lpstr>Long Term Debt</vt:lpstr>
      <vt:lpstr>Loss Per Share</vt:lpstr>
      <vt:lpstr>Income Taxes</vt:lpstr>
      <vt:lpstr>Commitments and Contingencies</vt:lpstr>
      <vt:lpstr>Stock-Based Compensation</vt:lpstr>
      <vt:lpstr>Segment Information</vt:lpstr>
      <vt:lpstr>Summary of Significant Accoun19</vt:lpstr>
      <vt:lpstr>Property and Equipment (Tables)</vt:lpstr>
      <vt:lpstr>Fair Value Measurements (Tables</vt:lpstr>
      <vt:lpstr>Derivative Instruments (Tables)</vt:lpstr>
      <vt:lpstr>Long Term Debt (Tables)</vt:lpstr>
      <vt:lpstr>Loss Per Share (Tables)</vt:lpstr>
      <vt:lpstr>Commitments and Contingencies (</vt:lpstr>
      <vt:lpstr>Stock-Based Compensation (Table</vt:lpstr>
      <vt:lpstr>Segment Information (Tables)</vt:lpstr>
      <vt:lpstr>Summary of Significant Accoun28</vt:lpstr>
      <vt:lpstr>Risks and Uncertainties (Detail</vt:lpstr>
      <vt:lpstr>Property and Equipment - Summar</vt:lpstr>
      <vt:lpstr>Property and Equipment - Deprec</vt:lpstr>
      <vt:lpstr>Property and Equipment - Etzold</vt:lpstr>
      <vt:lpstr>Property and Equipment - Bonnie</vt:lpstr>
      <vt:lpstr>Fair Value Measurements - Summa</vt:lpstr>
      <vt:lpstr>Derivative Instruments - Outsta</vt:lpstr>
      <vt:lpstr>Derivative Instruments - Realiz</vt:lpstr>
      <vt:lpstr>Long Term Debt - Narrative (Det</vt:lpstr>
      <vt:lpstr>Long Term Debt - Maturities on </vt:lpstr>
      <vt:lpstr>Loss Per Share - Summary of Ear</vt:lpstr>
      <vt:lpstr>Loss Per Share - Summary of Ant</vt:lpstr>
      <vt:lpstr>Income Taxes (Details)</vt:lpstr>
      <vt:lpstr>Commitments and Contingencies -</vt:lpstr>
      <vt:lpstr>Commitments and Contingencies43</vt:lpstr>
      <vt:lpstr>Stock-Based Compensation - Narr</vt:lpstr>
      <vt:lpstr>Stock-Based Compensation - Fair</vt:lpstr>
      <vt:lpstr>Stock-Based Compensation - Summ</vt:lpstr>
      <vt:lpstr>Stock-Based Compensation - Res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26:28Z</dcterms:created>
  <dcterms:modified xmlns:dcterms="http://purl.org/dc/terms/" xmlns:xsi="http://www.w3.org/2001/XMLSchema-instance" xsi:type="dcterms:W3CDTF">2016-05-13T12:26:28Z</dcterms:modified>
  <dc:title xmlns:dc="http://purl.org/dc/elements/1.1/">Untitled</dc:title>
  <dc:description xmlns:dc="http://purl.org/dc/elements/1.1/"/>
  <dc:subject xmlns:dc="http://purl.org/dc/elements/1.1/"/>
  <cp:keywords/>
  <cp:category/>
</cp:coreProperties>
</file>